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28, 2025 USD ($) shares</t>
        </is>
      </c>
    </row>
    <row r="2">
      <c r="A2" s="3" t="inlineStr">
        <is>
          <t>Cover [Abstract]</t>
        </is>
      </c>
      <c r="B2" s="4" t="inlineStr">
        <is>
          <t xml:space="preserve"> </t>
        </is>
      </c>
    </row>
    <row r="3">
      <c r="A3" s="4" t="inlineStr">
        <is>
          <t>Entity Central Index Key</t>
        </is>
      </c>
      <c r="B3" s="4" t="inlineStr">
        <is>
          <t>0001803491</t>
        </is>
      </c>
    </row>
    <row r="4">
      <c r="A4" s="4" t="inlineStr">
        <is>
          <t>Amendment Flag</t>
        </is>
      </c>
      <c r="B4" s="4" t="inlineStr">
        <is>
          <t>false</t>
        </is>
      </c>
    </row>
    <row r="5">
      <c r="A5" s="4" t="inlineStr">
        <is>
          <t>Document Type</t>
        </is>
      </c>
      <c r="B5" s="4" t="inlineStr">
        <is>
          <t>424B3</t>
        </is>
      </c>
    </row>
    <row r="6">
      <c r="A6" s="4" t="inlineStr">
        <is>
          <t>Entity Registrant Name</t>
        </is>
      </c>
      <c r="B6" s="4" t="inlineStr">
        <is>
          <t>Hamilton Lane Private Assets Fund</t>
        </is>
      </c>
    </row>
    <row r="7">
      <c r="A7" s="3" t="inlineStr">
        <is>
          <t>Fee Table [Abstract]</t>
        </is>
      </c>
      <c r="B7" s="4" t="inlineStr">
        <is>
          <t xml:space="preserve"> </t>
        </is>
      </c>
    </row>
    <row r="8">
      <c r="A8" s="4" t="inlineStr">
        <is>
          <t>Shareholder Transaction Expenses [Table Text Block]</t>
        </is>
      </c>
      <c r="B8" s="4" t="inlineStr">
        <is>
          <t xml:space="preserve"> Class R Class I Class D SHAREHOLDER FEES Maximum Sales Load Imposed on Purchases (as a percentage of offering price) (1) 3.50 % None None Maximum Early Repurchase Fee (as a percentage of repurchased amount) (2) 2.00 % 2.00 % 2.00 %</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attributable to Shares) (3) Investment Management Fee (4) 1.40 % 1.40 % 1.40 % Incentive Fee (5) 1.00 % 1.00 % 1.00 % Distribution and Servicing Fees (6) 0.70 % 0.00 % 0.25 % Interest Payments on Borrowed Funds (7) 0.05 % 0.05 % 0.05 % Other Expenses (7) 0.41 % 0.41 % 0.41 % Acquired Fund Fees and Expenses (8) 0.43 % 0.43 % 0.43 % Total Annual Expenses 3.99 % 3.29 % 3.54 % Fee Waivers and/or Expense Reimbursements (9) 0.00 % 0.00 % 0.00 % Total Annual Fund Operating Expenses (after Incentive Fee and Fee Waivers and/or Expense Reimbursements) 3.99 % 3.29 % 3.54 % (1) (2) -year -first REPURCHASES OF SHARES. (3) -owned -owned (4) -term INVESTMENT MANAGEMENT FEE (5) INCENTIVE FEE (6) -related DISTRIBUTION AND SERVICE PLAN (7) (8) -based -based -based (9) -related -year -month</t>
        </is>
      </c>
    </row>
    <row r="11">
      <c r="A11" s="3" t="inlineStr">
        <is>
          <t>Other Annual Expenses [Abstract]</t>
        </is>
      </c>
      <c r="B11" s="4" t="inlineStr">
        <is>
          <t xml:space="preserve"> </t>
        </is>
      </c>
    </row>
    <row r="12">
      <c r="A12" s="4" t="inlineStr">
        <is>
          <t>Expense Example [Table Text Block]</t>
        </is>
      </c>
      <c r="B12" s="4" t="inlineStr">
        <is>
          <t>EXAMPLE Class R Shares You Would Pay the Following Expenses Based on the Imposition 1 Year 3 Years 5 Years 10 Years $ 74 $ 152 $ 232 $ 440 Class I Shares You Would Pay the Following Expenses Based on a $1,000 1 Year 3 Years 5 Years 10 Years $ 33 $ 101 $ 172 $ 359 Class D Shares You Would Pay the Following Expenses Based on the Imposition a 1 Year 3 Years 5 Years 10 Years $ 36 $ 109 $ 184 $ 381 The example is based on the annual fees and expenses set out o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 -based</t>
        </is>
      </c>
    </row>
    <row r="13">
      <c r="A13" s="4" t="inlineStr">
        <is>
          <t>Purpose of Fee Table , Note [Text Block]</t>
        </is>
      </c>
      <c r="B13" s="4" t="inlineStr">
        <is>
          <t>The purpose of the table above is to assist prospective investors in understanding the various fees and expenses Shareholders will bear directly or indirectly. “Other Expenses,” as shown above, includes, among other things, professional fees and other expenses that the Fund will bear, including initial and ongoing offering costs and fees and expenses of the Administrator, Transfer Agent and Custodian. For a more complete description of the various fees and expenses of the Fund, see “ INVESTMENT MANAGEMENT FEE INCENTIVE FEE ADMINISTRATION CUSTODIAN FUND EXPENSES REPURCHASES OF SHARES PURCHASING SHARES.</t>
        </is>
      </c>
    </row>
    <row r="14">
      <c r="A14" s="4" t="inlineStr">
        <is>
          <t>Other Expenses, Note [Text Block]</t>
        </is>
      </c>
      <c r="B14" s="4" t="inlineStr">
        <is>
          <t>Interest Payments on Borrowed Funds and Other Expenses are estimated for the Fund’s current fiscal year. The Other Expenses include, among other things, professional fees and other expenses that the Fund bears, including initial and ongoing offering costs and fees and expenses of the Administrator, transfer agent and custodian. The expense amounts assume the Fund has net assets of $1.23 billion in Class R Shares, $2.26 billion in Class I Shares and $110 million in Class D Shares. All other things being equal, if less than the assumed amounts of net assets are attributable to a particular class, expense ratios would increase for that share class.</t>
        </is>
      </c>
    </row>
    <row r="15">
      <c r="A15" s="3" t="inlineStr">
        <is>
          <t>General Description of Registrant [Abstract]</t>
        </is>
      </c>
      <c r="B15" s="4" t="inlineStr">
        <is>
          <t xml:space="preserve"> </t>
        </is>
      </c>
    </row>
    <row r="16">
      <c r="A16" s="4" t="inlineStr">
        <is>
          <t>Investment Objectives and Practices [Text Block]</t>
        </is>
      </c>
      <c r="B16" s="4" t="inlineStr">
        <is>
          <t>INVESTMENT OBJECTIVE AND STRATEGIES Investment Objective The Fund seeks to generate capital appreciation over the medium- and long -term The Fund intends to provide Shareholders with access to high -quality The Fund may borrow as market conditions permit and at the discretion of the Adviser in order to seek enhancement of the Fund’s returns. See “INVESTMENT RELATED RISKS — Borrowing by the Fund” The investment objective of the Fund is not a fundamental policy of the Fund and may be changed by the Board without the vote of a majority (as defined by the Investment Company Act) of the Fund’s outstanding Shares. The Fund’s fundamental policies, which are listed in the SAI, may only be changed by the affirmative vote of a majority of the outstanding voting securities of the Fund. Investment Strategies Private assets refer to investments that are privately negotiated by professional asset managers into the equity or debt of a company. These investments can follow a variety of strategies including, without limitation, equity investments in which a mature company is acquired from current shareholders (“Buyouts”), equity investments in early stage or other high growth potential companies (“Venture/Growth Equity”), and investments in the debt of performing companies or companies in need of restructuring. The Fund may gain access to private assets through a number of different approaches. The Fund’s investments (the “Fund Investments”) include direct investments in the equity or debt of a company (“Direct Equity Investments” or “Direct Credit Investments,” respectively, and together, “Direct Investments”). Fund Investments also include primary subscriptions to closed -end -of-funds -party -end -end -12 -end -party -out -managed -owned Under normal circumstances, the Fund intends to invest and/or make capital commitments of at least 80% of its net assets (plus the amount of any borrowings for investment purposes) in “private assets”. For purposes of this policy, private assets include Direct Investments (except for publicly listed private equity investments), Portfolio Funds, Secondary Investments and Opportunistic Investments. This policy is not fundamental and may be changed by the Fund’s Board upon 60 days’ prior written notice to Shareholders. This test is applied at the time of investment; later percentage changes caused by a change in the value of the Fund’s assets, including as a result in the change in the value of the Fund’s investments or due to the issuance or redemption of Shares, will not require the Fund to dispose of an investment. The Fund holds liquid assets and intends to hold such liquid assets to the extent required for
purposes of liquidity management and compliance with applicable law. Over time, during normal market conditions, it is generally not expected that the Fund will hold more than 20% of its net assets in liquid investments, including cash or cash equivalents for extended periods of time. For temporary defensive purposes, liquidity management or in connection with implementing changes in the asset allocation, the Fund may hold a substantially higher amount of liquid investments, including cash and cash equivalents. In a Direct Equity Investment, the Fund invests in a privately negotiated stake in the equity of an operating company. Depending upon the stage of the operating company, these could follow the Buyout or Venture/Growth Equity strategy. Direct Equity Investments may also encompass, without limitation, real estate or other real assets, privately negotiated transactions with a listed operating company or acquisition company, or investments structured as debt but with significant equity -like In a Direct Credit Investment, the Fund invests in debt (including, without limitation, senior, subordinated, second lien, mezzanine or other forms of credit -oriented Private asset funds are commingled, professionally managed investment vehicles that generally acquire diversified portfolios of private assets within a defined strategy. Investors have traditionally gained access to private investments through commitments to closed -ended While the Fund may make primary fund investments in new private asset funds during their fundraising phase, the presence of uncalled commitments may require significant cash holdings or lines of credit that may impact the return or risk of the Fund. As a way of gaining similar exposure to the kinds of assets underlying primary fund investments, the Fund may engage in arrangements with managers to make Opportunistic Investments alongside such managers’ respective commingled funds without the obligation to fund capital calls for new investments if the Fund lacks sufficient liquidity. The Adviser expects to purchase assets that are substantially invested at the time of closing and expects to limit uncalled commitments to less than 15% of the Fund’s net asset value. The Fund expects to make limited use of primary or “blind pool” capital in its portfolio construction. In Secondary Investments, the Fund purchases stakes in seasoned private asset funds or other private assets. Such mature investments may return cash more quickly than primary fund investments and also avoid substantial uncalled commitments. Both characteristics can be attractive given the structure of the Fund. Listed PE Investments gain access to underlying private assets through investments in listed entities that invest in private transactions or private funds or that earn fees and/or carried interest from such assets. Historically, the prices of Listed PE Investments have been sensitive to economic conditions and, at certain times, could be purchased at discounts relative to similar assets in private transactions. The Adviser aims to use its perspective on the future prospects of various private markets strategies, geographies and transaction types and to match them with attractive investment opportunities in order to achieve the investment objectives of the Fund. The Adviser will not cause the Fund to engage in certain negotiated investments alongside affiliates unless the Fund’s investment is in accordance with the Fund’s order granting an exemption from Section 17 of the Investment Company Act or unless such investments are not prohibited by Section 17(d) of the Investment Company Act or interpretations of Section 17(d) as expressed in SEC no -action The Fund may, directly or indirectly, make investments outside of the United States, including in emerging markets. The Fund’s non -U -operation -six -operation
Index, countries with low to middle -income -U The Fund’s investment and strategies involve exposure to foreign currencies. The Fund may seek to hedge all or a portion of the Fund’s foreign currency risk. Depending on market conditions and the views of the Adviser, the Fund may or may not hedge all or a portion of its currency exposures. No guarantee or representation is made that the investment program of the Fund will be successful, that the various Portfolio Funds, Direct Investments, Secondary Investments, Listed PE Investments or Opportunistic Investments selected will produce positive returns, or that the Fund will achieve its investment objective.
INVESTMENT POLICIES Portfolio and Liquidity Management The Adviser intends to use a range of techniques to reduce the risk associated with the Fund’s investment strategy. These techniques may include, without limitation: • • The Adviser intends to manage the Fund’s portfolio with a view towards managing liquidity and maintaining a high investment level. Accordingly, the Adviser may make investments based, in part, on anticipated future distributions from Fund Investments. The Adviser also takes other anticipated cash flows into account, such as those relating to new subscriptions, the tender of Shares by Shareholders and any distributions made to Shareholders. To forecast portfolio cash flows, the Adviser utilizes quantitative and qualitative factors, including quarterly financial statements, actual portfolio observations and qualitative forecasts by the Adviser’s and its affiliates’ investment professionals. The Fund holds liquid assets to the extent required for purposes of liquidity management and compliance with the Investment Company Act. Over time, during normal market conditions, it is generally not expected that the Fund will hold more than 20% of its net assets in cash or cash equivalents that are not committed to future investments for extended periods of time. To enhance the Fund’s liquidity, particularly in times of possible net outflows through the tender of Shares by Shareholders, the Adviser may sell certain of the Fund’s assets on the Fund’s behalf. There can be no assurance that the objectives of the Fund with respect to liquidity management will be achieved or that the Fund’s portfolio design and risk management strategies will be successful. Prospective investors should refer to the discussion of the risks associated with the investment strategy and structure of the Fund found under “GENERAL RISKS,” “INVESTMENT RELATED RISKS,” “LIMITS OF RISKS DISCLOSURE.” Borrowing by the Fund The Fund may borrow money to pay operating expenses, including, without limitation, investment management fees, or to purchase portfolio securities, to fund repurchase of Shares or for other portfolio management purposes. Borrowed funds that are held in cash, cash equivalents, other short -term -five -five
per annum, and (e) termination date of June 30, 2027. The average interest rate, average daily loan balance, maximum outstanding and amount recorded as interest expense for the 157 days the Fund had outstanding borrowings were 9.42%, $55,000,000, $55,000,000, and $2,258,941, respectively. In addition, in the future, the JPMorgan Facility may be replaced or refinanced by one or more credit facilities having substantially different terms, by the issuance of debt securities or by the use of other forms of leverage. See “INVESTMENT RELATED RISKS — Leverage” The Fund may also leverage its investments, including through borrowings by one or more SPVs. Certain Fund investments may be held by these SPVs. The Fund may borrow cash for a number of reasons, including without limitation, in connection with its investment activities, to make distributions, to satisfy repurchase requests from Shareholders, and to otherwise provide the Fund with temporary liquidity. Borrowing, including any borrowing through SPVs, will be limited to 33.33% of the Fund’s assets (50% of its net assets). The HL PAF DaVinci SPV LLC, a wholly -owned INVESTMENT RELATED RISKS — Leverage Hedging Techniques From time to time in its sole discretion, the Adviser may employ various hedging techniques in an attempt to reduce certain potential risks to which the Fund’s portfolio may be exposed. These hedging techniques may involve the use of derivative instruments, including swaps and other arrangements such as exchange -listed -the-counter There are certain risks associated with the use of such hedging techniques. See “INVESTMENT RELATED RISKS — Derivative Instruments” and “INVESTMENT RELATED RISKS — Currency Risk.” Temporary and Defensive Strategies The Fund may, from time to time in its sole discretion, take temporary or defensive positions in cash, cash equivalents, other short -term -term “USE OF PROCEEDS.”</t>
        </is>
      </c>
    </row>
    <row r="17">
      <c r="A17" s="4" t="inlineStr">
        <is>
          <t>Risk Factors [Table Text Block]</t>
        </is>
      </c>
      <c r="B17" s="4" t="inlineStr">
        <is>
          <t>GENERAL RISKS 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can assume the risks of an investment in the Fund. Limited Operating History The Fund has limited operating history. The Fund is designed primarily as a long -term Closed-End Fund; Liquidity Limited to Periodic Repurchases of Shares The Fund has been organized as a non -diversified -end -term -end -end -end -end -end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offer to repurchase Shares at a discount to their prevailing net asset value that appropriately reflects market conditions, subject to applicable law. Further, repurchases of Shares, if any, may be suspended, postponed or terminated by the Board under certain circumstances. See “REPURCHASES OF SHARES — Periodic Repurchases.” Payment In-Kind for Repurchased Shares The Fund generally expects to distribute to the holder of Shares that are repurchased a promissory note entitling such holder to the payment of cash in satisfaction of such repurchase. See “REPURCHASES OF SHARES — Periodic Repurchases.” -kind Non-Diversified Status The Fund is a “non -diversified “CERTAIN TAX CONSIDERATIONS.” Legal, Tax and Regulatory Risks Legal, tax and regulatory changes could occur during the term of the Fund which may materially adversely affect the Fund. For example, the regulatory and tax environment for leveraged investors and for private markets funds generally is evolving, and changes in the direct or indirect regulation or taxation of leveraged investors or private markets funds may materially adversely affect the ability of the Fund to pursue its investment strategies or achieve its investment objective. In addition, it is possible that government regulation of various types of derivative instruments and/or regulation of certain market participants’ use of the same, may limit or prevent the Fund from using such instruments as a part of its investment strategy, and could ultimately prevent the Fund from being able to achieve its investment objective. It is impossible to fully predict the effects of past, present or future legislation and regulation by multiple regulators in this area, but the effects could be substantial and adverse. It is possible that legislative and regulatory activity could limit or restrict the ability of the Fund to use certain instruments as a part of its investment strategy. Rule 18f -4 -at-risk -4 -4 -4 -4 -4 -4 -4 -4 This restriction is not fundamental and may be changed by the Fund without a shareholder vote. Rule 18f -4 Certain tax risks associated with an investment in the Fund are discussed in “CERTAIN TAX CONSIDERATIONS.” Substantial Repurchase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See “GENERAL RISKS — Closed -End Fund; Liquidity Limited to Periodic Repurchases of Shares.” Temporary Investments Delays in investing the proceeds of the offering of Shares may impair the Fund’s performance. The Fund cannot assure you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 Before making investments, the Fund may invest proceeds to the Fund in cash, cash equivalents, U.S. government securities, money market funds, repurchase agreements, and other high -quality Dilution from Subsequent Offerings of Shares The Fund may accept additional subscriptions for Shares as determined by the Board, in its sole discretion. Additional purchases will dilute the indirect interests of existing Shareholders in the Fund Investments prior to such purchases, which could have an adverse impact on the existing Shareholders’ interests in the Fund if subsequent Fund Investments underperform the prior investments. Further, in certain cases Portfolio Fund Managers may structure performance -based -based Valuations Subject to Adjustment The valuations reported by the Portfolio Fund Managers, based upon which the Fund determines its month -end -end available only at the time of the adjustment or revision, the adjustment or revision may not affect the amount of the repurchase proceeds of the Fund received by Shareholders who had their Shares repurchased prior to such adjustments and received their repurchase proceeds, subject to the ability of the Fund to adjust or recoup the repurchase proceeds received by Shareholders under certain circumstances as described in “REPURCHASES OF SHARES — Periodic Repurchases.” The valuations of Shares may be significantly affected by numerous factors, some of which are beyond the Fund’s control and may not be directly related to the Fund’s operating performance. These factors include: • • • • • • • • Cybersecurity Risk As part of its business, the Adviser processes, stores and transmits large amounts of electronic information, including information relating to the transactions of the Fund and personally identifiable information of the Shareholders. Similarly, service providers of the Adviser or the Fund, especially the Fund’s Administrator,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Adviser may be susceptible to compromise, leading to a breach of the Adviser’s networks. The Adviser’s systems or facilities may be susceptible to employee error or malfeasance, government surveillance, or other security threats. Online services provided by the Adviser to the Shareholders may also be susceptible to compromise. Breach of the Adviser’s information systems may cause information relating to the transactions of the Fund and personally identifiable information of the Shareholders to be lost or improperly accessed, used or disclosed. There can be no assurance that the Fund, the Portfolio Funds or their service providers will not suffer losses relating to cybersecurity breaches in the future. Despite reasonable precautions, the risk remains that such incidents could occur, and that such incidents could cause damage to individual investors due to the risk of exposing confidential personal data about investors to unintended parties. Reporting Requirements Shareholders who beneficially own Shares that constitute more than 5% or 10% of the Fund’s Shares are subject to certain requirements under the Securities Exchange Act of 1934, as amended,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 BUSINESS AND STRUCTURE RELATED RISKS Reliance on the Adviser The Adviser has full discretionary authority to identify, structure, allocate, execute, administer, monitor and liquidate Fund Investments and, in doing so, has no responsibility to consult with any Shareholder. Accordingly, an investor in the Fund must rely upon the abilities of the Adviser, and no person should invest in the Fund unless such person is willing to entrust all aspects of the investment decisions of the Fund to the Adviser. Reliance on the Key Personnel The Fund will depend on the investment expertise, skill and network of business contacts of the Adviser. The Adviser will evaluate, negotiate, structure, execute, monitor and service Fund Investments. The Fund’s future success will depend to a significant extent on the continued service and coordination of the Adviser and its investment management team. The departure of certain key personnel of the Adviser or its affiliates could have a material adverse effect on the Fund’s ability to achieve its investment objectives. The Fund’s ability to achieve its investment objectives depends on the Adviser’s ability to identify, analyze, invest in, finance and monitor Portfolio Funds and portfolio companies that meet the Fund’s investment criteria. The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s,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The Adviser depends on the relationships of it and of its affiliates with private equity sponsors, investment banks and commercial banks, and the Fund relies to a significant extent upon these relationships to provide the Fund with potential investment opportunities. If the Adviser or its affiliates fail to maintain their existing relationships or develop new relationships with other sponsors or sources of investment opportunities, the Fund may not be able to grow its investment portfolio. In addition, individuals with whom the Adviser and its affiliates have relationships are not obligated to provide the Fund, the Adviser or any of their affiliates with investment opportunities, and, therefore, there is no assurance that such relationships will generate investment opportunities for the Fund. Competition for Investment Opportunities The Fund competes for investments with other investment funds (including registered investment companies, private equity funds, mezzanine funds and collateralized loan obligation (“CLO”) funds), as well as traditional financial services companies such as commercial banks, finance companies, business development companies (“BDCs”), small business investment companies (“SBICs”) and other sources of funding. Moreover, alternative investment vehicles, such as hedge funds, have begun to invest in areas in which they have not traditionally invested, including making investments in private U.S. companies. As a result of these new entrants, competition for investment opportunities in private U.S. companies may strengthen. Some of the Fund’s competitors may have higher risk tolerances or different risk assessments than the Fund. These characteristics could allow competitors to consider a wider variety of investments, establish more relationships and offer better pricing and more flexible structuring than the Fund is able to do. As a result, the Fund may lose investment opportunities if it does not match its competitors’ pricing, terms and structure. If the Fund is forced to match its competitors’ pricing, terms and structure, it may not be able to achieve acceptable returns on its investments or may bear substantial risk of capital loss. A significant part of the Fund’s competitive advantage stems from the fact that the market for investments in privately held companies is underserved by traditional commercial banks and other financial sources. A significant increase in the number and/or the size of the Fund’s competitors in this target market could force the Fund to accept less attractive investment terms. Furthermore, many of the Fund’s competitors are not subject to the source -of-income Valuation for Fund Investments Uncertain Under the Investment Company Act, the Fund is required to carry Fund Investments at market value or, if there is no readily available market value, at fair value as determined by the Adviser, in accordance with the Fund’s valuation policy, which has been approved by the Board. There is not a public market or active secondary market for many of the securities of the privately -held -the-counter The determination of fair value, and thus the amount of unrealized losses the Fund may incur in any year, is to a degree subjective, and the Adviser has a conflict of interest in making the determination. The Fund values these securities monthly at fair value determined in good faith by the Adviser in accordance with the valuation procedures that have been approved by the Board. Because such valuations, and particularly valuations of private securities and private companies, are inherently uncertain, may fluctuate over short periods of time and may be based on estimates, the Fund’s determinations of fair value may differ materially from the values that would have been used if a ready market for these non -traded “CALCULATION OF NET ASSET VALUE; VALUATION.” 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 -to-year In the event that the Fund encounters delays in locating suitable investment opportunities, the Fund may return all or a substantial portion of the proceeds from the offering of Shares in anticipation of future cash flow, which may constitute a return of your capital and will lower your tax basis in your Shares. A return of capital generally is a return of your investment rather than a return of earnings or gains derived from the Fund’s investment activities and will be made after deduction of the fees and expenses payable in connection with the proceeds from the offering of Shares, including any fees payable to the Adviser. Uncertain Source and Quantity of Funding Proceeds from the sale of Shares will be used for the Fund’s investment opportunities, operating expenses and for payment of various fees and expenses such as the Investment Management Fee and other fees. Any working capital reserves the Fund maintains may not be sufficient for investment purposes, and it may require debt or equity financing to operate. Accordingly, in the event that the Fund develops a need for additional capital in the future for investments or for any other reason, these sources of funding may not be available to the Fund. Consequently, if the Fund cannot obtain debt or equity financing on acceptable terms, the ability to acquire investments and to expand operations will be adversely affected. As a result, the Fund would be less able to achieve portfolio diversification and the investment objectives, which may negatively impact the Fund’s results of operations and reduce the Fund’s ability to make distributions to Shareholders. Fluctuations in Performance The Fund could experience fluctuations in its performance due to a number of factors, including, but not limited to, the Fund’s ability or inability to make investments in companies that meet the Fund’s investment criteria, the interest rate payable on the debt securities the Fund acquires, the level of the Fund’s expenses, variations in and the timing of the recognition of realized and unrealized gains or losses, the degree to which the Fund encounters competition in its markets and general economic conditions. As a result of these factors, results for any previous period should not be relied upon as being indicative of performance in future periods. MANAGEMENT RELATED RISKS Incentive Fee and Investment Management Fee The Incentive Fee payable by the Fund to the Adviser may create an incentive for the Adviser to make investments on the Fund’s behalf that are risky or more speculative than would be the case in the absence of such compensation arrangement. The fact that the Investment Management Fee is payable based upon the Fund’s gross assets, which would include any borrowings for investment purposes, may encourage the Adviser to borrow to make additional investments. Borrowed funds that are held in cash, cash equivalents, other short -term Divergence of Resources Neither the Adviser nor its affiliates, including individuals employed by the Adviser or its affiliates, are prohibited from raising money for and managing another investment entity that makes the same types of investments as those the Fund will target. As a result, the time and resources that these individuals may devote to the Fund may be diverted. In addition, the Fund may compete with any such investment entity for the same investors and investment opportunities. Affiliates of the Adviser, whose primary businesses include the origination of investments, engage in investment advisory business with accounts that compete with the Fund. Affiliates of the Adviser have no obligation to make their originated investment opportunities available to the Adviser or to the Fund. Transactions with Affiliates Affiliates of the Adviser engage in financial advisory activities that are independent from, and may from time to time conflict with, those of the Fund or Fund Investments. In the future, there might arise instances where the interests of such affiliates conflict with the interests of the Fund or Fund Investments. Affiliates of the Adviser may provide services to, invest in, advise, sponsor and/or act as investment manager to investment vehicles and other persons or entities (including prospective investors in the Fund Investments) which (i) may have structures, investment objectives and/or policies that are similar to (or different than) those of the Fund, (ii) may compete with the Fund for investment opportunities, and (iii) may invest alongside the Fund in certain transactions that are in compliance with section 17 of the Investment Company Act. The Fund has received exemptive relief from the SEC that permits the Fund to participate in certain negotiated direct equity investments alongside other funds managed by the Adviser or certain of its affiliates outside the parameters of Section 17 of the Investment Company Act, subject to certain conditions including (i) that a majority of the Trustees of the Board who have no financial interest in the co -investment INVESTMENT RELATED RISKS This section discusses the types of investments that may be made, directly or indirectly, by the Fund, and some of the risks associated with such investments. It is possible that the Fund will make an investment that is not described below, and any such investment will be subject to its own particular risks. Limited Operating History of Fund Investments Fund Investments may have limited operating histories and the information the Fund will obtain about such investments may be limited. As such, the ability of the Adviser to evaluate past performance or to validate the investment strategies of such Fund Investment will be limited. Moreover, even to the extent a Fund Investment has a longer operating history, the past investment performance of any of the Fund Investments should not be construed as an indication of the future results of such investments or the Fund, particularly as the investment professionals responsible for the performance of such investments may change over time. This risk is related to, and enhanced by, the risks created by the fact that the Adviser relies upon information provided to it by the issuer of the securities that is not, and cannot be, independently verified. Further, the results of other funds or accounts managed by the Adviser, which have or have had an investment objective similar to or different from that of the Fund, may not be indicative of the results that the Fund achieves. Unspecified Investments; Dependence on the Adviser The Adviser has complete discretion to select the Fund Investments as opportunities arise. The Fund, and, accordingly, Shareholders, must rely upon the ability of the Adviser to identify and implement Fund Investments consistent with the Fund’s investment objective. Shareholders will not receive or otherwise be privy to due diligence or risk information prepared by or for the Adviser in respect of the Fund Investments. The Adviser has the authority and responsibility for asset allocation, the selection of Fund Investments and all other investment decisions for the Fund. The success of the Fund depends upon the ability of the Adviser to develop and implement investment strategies that achieve the investment objective of the Fund. Shareholders will have no right or power to participate in the management or control of the Fund or the Fund Investments, or the terms of any such investments. There can be no assurance that the Adviser will be able to select or implement successful strategies or achieve their respective investment objectives. See also “BUSINESS AND STRUCTURE RELATED RISKS -Adviser .” Failure to Qualify as a RIC or Satisfy Distribution Requirement To qualify for and maintain RIC qualification under the Code, the Fund must meet the following annual distribution, source -of-income “CERTAIN TAX CONSIDERATIONS.” • -term -term -level • -of-income -of-income • are engaged in the same or similar or related trades or businesses or of certain “qualified publicly traded partnershi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maintain its RIC status for any reason and is subject to corporate income tax, the resulting corporate taxes could substantially reduce the Fund’s net assets, the amount of income available for distribution and the amount of the Fund’s distributions. Difficulty Meeting RIC Distribution Requirement Each of the above ongoing requirements for qualification for the favorable tax treatment available to RICs requires that the Adviser obtain information from or about the Portfolio Funds in which the Fund is invested. However, Portfolio Funds generally are not obligated to disclose the contents of their portfolios. This lack of transparency may make it difficult for the Adviser to monitor the sources of the Fund’s income and the diversification of its assets, and otherwise to comply with Subchapter M of Title A, Chapter 1, of the Code. Ultimately this may limit the universe of Portfolio Funds in which the Fund can invest. Portfolio Funds classified as partnerships for U.S. federal income tax purposes may generate income allocable to the Fund that is not qualifying income for purposes of the source -of-income -of-income -of-income In the event that the Fund believes that it is possible that it will fail the asset diversification requirement at the end of any quarter of a taxable year, it may seek to take certain actions to avert such failure, including by acquiring additional investments to come into compliance with the asset diversification tests or by disposing of non -diversified -diversified de minimis -level “CERTAIN TAX CONSIDERATIONS.” Restrictions on Raising Capital and Borrowing As a result of the annual distribution requirement to qualify as a RIC under the Code, the Fund may need to periodically access the capital markets to raise cash to fund new investments of the Fund. The Fund may issue “senior securities,” as defined in the Investment Company Act (including borrowing money from banks or other financial institutions) only in amounts such that the Fund’s asset coverage, as defined in the Investment Company Act, equals at least 200% after such incurrence or issuance. Compliance with these requirements may unfavorably limit the Fund’s investment opportunities and reduce its ability in comparison to other companies to profit from favorable spreads between the rates at which it can borrow and the rates at which it can lend. The Fund may borrow for investment purposes. Borrowed funds that are held in cash, cash equivalents, other short -term the Fund may be required to sell a portion of its investments and, depending on the nature of the Fund’s debt financing, repay a portion of the Fund’s indebtedness at a time when such sales may be disadvantageous. In addition, any amounts that the Fund uses to service its indebtedness would not be available for distribution by the Fund to Shareholders. Concentration of Investments There are no limitations imposed by the Adviser as to the amount of Fund assets that may be invested in (i) any one Portfolio Fund, (ii) in Portfolio Funds managed by a particular Portfolio Fund Manager or its affiliates, (iii) indirectly in any single industry or (iv) in any issuer. In addition, a Portfolio Fund’s investment portfolio may consist of a limited number of companies and may be concentrated in a particular industry area or group. Accordingly, the Fund’s investment portfolio may at times be significantly concentrated, both as to managers, industries and individual companies. Such concentration could offer a greater potential for capital appreciation as well as increased risk of loss. Such concentration may also be expected to increase the volatility of the Fund’s investment portfolio. The Fund is, however, subject to the asset diversification requirements applicable to RICs. See “CERTAIN TAX CONSIDERATIONS.” Nature of Portfolio Companies The Fund Investments include direct and indirect investments in various companies, ventures and businesses (“Portfolio Companies”). This may include Portfolio Companies in the early phases of development, which can be highly risky due to the lack of a significant operating history, fully developed product lines, experienced management, or a proven market for their products. The Fund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 Defaulted Debt Securities and Other Securities of Distressed Companies The Fund Investments may include low grade or unrated debt securities (“high yield” or “junk” bonds or leveraged loans) or investments in securities of distressed companies. Such investments involve substantial, highly significant risks. For example, high yield bonds are regarded as being predominantly speculative as to the issuer’s ability to make payments of principal and interest. Issuers of high yield debt may be highly leveraged and may not have available to them more traditional methods of financing. Therefore, the risks associated with acquiring the securities of such issuers generally are greater than is the case with higher rated securities. In addition, the risk of loss due to default by the issuer is significantly greater for the holders of high yield bonds because such securities may be unsecured and may be subordinated to other creditors of the issuer. Similar risks apply to other private debt securities. Successful investing in distressed companies involves substantial time, effort and expertise, as compared to other types of investments. Information necessary to properly evaluate a distress situation may be difficult to obtain or be unavailable and the risks attendant to a restructuring or reorganization may not necessarily be identifiable or susceptible to considered analysis at the time of investment. Mezzanine Investments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 -default -called Prepayment The Fund is subject to the risk that the investments it makes in Portfolio Companies may be repaid prior to maturity (e.g., “prepayment risk”). When this occurs, the Fund will generally reinvest these proceeds in Temporary Investments, pending their future investment in new Portfolio Companies. These Temporary Investments will typically have substantially lower yields than the debt being prepaid and the Fund could experience significant delays in reinvesting these amounts. Any future investment in a new Portfolio Company may also be at lower yields than the debt that was repaid. As a result, the Fund’s results of operations could be materially adversely affected if one or more of the Fund’s Portfolio Companies elect to prepay amounts owed to the Fund. Additionally, prepayments, net of prepayment fees, could negatively impact the Fund’s return on equity. 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 -on -on 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 Control Positions The Fund (in the case of direct investments) and the Portfolio Funds may take control positions</t>
        </is>
      </c>
    </row>
    <row r="18">
      <c r="A18" s="3" t="inlineStr">
        <is>
          <t>Capital Stock, Long-Term Debt, and Other Securities [Abstract]</t>
        </is>
      </c>
      <c r="B18" s="4" t="inlineStr">
        <is>
          <t xml:space="preserve"> </t>
        </is>
      </c>
    </row>
    <row r="19">
      <c r="A19" s="4" t="inlineStr">
        <is>
          <t>Capital Stock [Table Text Block]</t>
        </is>
      </c>
      <c r="B19" s="4" t="inlineStr">
        <is>
          <t>DESCRIPTION OF SHARES The Fund is authorized to offer three separate classes of Shares designated as Class R Shares, Class I Shares and Class D Shares. While the Fund presently offers three classes of Shares, it may offer other classes of Shares as well in the future. From time to time, the Board may create and offer additional classes of Shares, or may vary the characteristics of the Class R Shares, Class I Shares and Class D Shares described herein, including without limitation, in the following respects: (1) the amount of fees permitted by a distribution and/or service plan as to such class; (2) voting rights with respect to a distribution and/or service plan as to such class; (3) different class designations; (4) the impact of any class expenses directly attributable to a particular class of Shares; (5) differences in any dividends and net asset values resulting from differences in fees under a distribution and/or service plan or in class expenses; (6) the addition of sales loads; (7) any conversion features, as permitted under the Investment Company Act.</t>
        </is>
      </c>
    </row>
    <row r="20">
      <c r="A20" s="4" t="inlineStr">
        <is>
          <t>Security Dividends [Text Block]</t>
        </is>
      </c>
      <c r="B20" s="4" t="inlineStr">
        <is>
          <t>dividends</t>
        </is>
      </c>
    </row>
    <row r="21">
      <c r="A21" s="4" t="inlineStr">
        <is>
          <t>Security Voting Rights [Text Block]</t>
        </is>
      </c>
      <c r="B21" s="4" t="inlineStr">
        <is>
          <t>voting rights</t>
        </is>
      </c>
    </row>
    <row r="22">
      <c r="A22" s="4" t="inlineStr">
        <is>
          <t>Outstanding Securities [Table Text Block]</t>
        </is>
      </c>
      <c r="B22" s="4" t="inlineStr">
        <is>
          <t xml:space="preserve">OUTSTANDING SECURITIES ​ (1) Title of Class (2) Amount Authorized (3) Amount Outstanding (1) Class R Unlimited 74,599,209.393 Class I Unlimited 115,435,205.152 Class D Unlimited 4,508,522.878 (1) </t>
        </is>
      </c>
    </row>
    <row r="23">
      <c r="A23" s="4" t="inlineStr">
        <is>
          <t>General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GENERAL RISKS 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can assume the risks of an investment in the Fund. Limited Operating History The Fund has limited operating history. The Fund is designed primarily as a long -term Closed-End Fund; Liquidity Limited to Periodic Repurchases of Shares The Fund has been organized as a non -diversified -end -term -end -end -end -end -end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offer to repurchase Shares at a discount to their prevailing net asset value that appropriately reflects market conditions, subject to applicable law. Further, repurchases of Shares, if any, may be suspended, postponed or terminated by the Board under certain circumstances. See “REPURCHASES OF SHARES — Periodic Repurchases.” Payment In-Kind for Repurchased Shares The Fund generally expects to distribute to the holder of Shares that are repurchased a promissory note entitling such holder to the payment of cash in satisfaction of such repurchase. See “REPURCHASES OF SHARES — Periodic Repurchases.” -kind Non-Diversified Status The Fund is a “non -diversified “CERTAIN TAX CONSIDERATIONS.” Legal, Tax and Regulatory Risks Legal, tax and regulatory changes could occur during the term of the Fund which may materially adversely affect the Fund. For example, the regulatory and tax environment for leveraged investors and for private markets funds generally is evolving, and changes in the direct or indirect regulation or taxation of leveraged investors or private markets funds may materially adversely affect the ability of the Fund to pursue its investment strategies or achieve its investment objective. In addition, it is possible that government regulation of various types of derivative instruments and/or regulation of certain market participants’ use of the same, may limit or prevent the Fund from using such instruments as a part of its investment strategy, and could ultimately prevent the Fund from being able to achieve its investment objective. It is impossible to fully predict the effects of past, present or future legislation and regulation by multiple regulators in this area, but the effects could be substantial and adverse. It is possible that legislative and regulatory activity could limit or restrict the ability of the Fund to use certain instruments as a part of its investment strategy. Rule 18f -4 -at-risk -4 -4 -4 -4 -4 -4 -4 -4 This restriction is not fundamental and may be changed by the Fund without a shareholder vote. Rule 18f -4 Certain tax risks associated with an investment in the Fund are discussed in “CERTAIN TAX CONSIDERATIONS.” Substantial Repurchase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See “GENERAL RISKS — Closed -End Fund; Liquidity Limited to Periodic Repurchases of Shares.” Temporary Investments Delays in investing the proceeds of the offering of Shares may impair the Fund’s performance. The Fund cannot assure you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 Before making investments, the Fund may invest proceeds to the Fund in cash, cash equivalents, U.S. government securities, money market funds, repurchase agreements, and other high -quality Dilution from Subsequent Offerings of Shares The Fund may accept additional subscriptions for Shares as determined by the Board, in its sole discretion. Additional purchases will dilute the indirect interests of existing Shareholders in the Fund Investments prior to such purchases, which could have an adverse impact on the existing Shareholders’ interests in the Fund if subsequent Fund Investments underperform the prior investments. Further, in certain cases Portfolio Fund Managers may structure performance -based -based Valuations Subject to Adjustment The valuations reported by the Portfolio Fund Managers, based upon which the Fund determines its month -end -end available only at the time of the adjustment or revision, the adjustment or revision may not affect the amount of the repurchase proceeds of the Fund received by Shareholders who had their Shares repurchased prior to such adjustments and received their repurchase proceeds, subject to the ability of the Fund to adjust or recoup the repurchase proceeds received by Shareholders under certain circumstances as described in “REPURCHASES OF SHARES — Periodic Repurchases.” The valuations of Shares may be significantly affected by numerous factors, some of which are beyond the Fund’s control and may not be directly related to the Fund’s operating performance. These factors include: • • • • • • • • Cybersecurity Risk As part of its business, the Adviser processes, stores and transmits large amounts of electronic information, including information relating to the transactions of the Fund and personally identifiable information of the Shareholders. Similarly, service providers of the Adviser or the Fund, especially the Fund’s Administrator,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Adviser may be susceptible to compromise, leading to a breach of the Adviser’s networks. The Adviser’s systems or facilities may be susceptible to employee error or malfeasance, government surveillance, or other security threats. Online services provided by the Adviser to the Shareholders may also be susceptible to compromise. Breach of the Adviser’s information systems may cause information relating to the transactions of the Fund and personally identifiable information of the Shareholders to be lost or improperly accessed, used or disclosed. There can be no assurance that the Fund, the Portfolio Funds or their service providers will not suffer losses relating to cybersecurity breaches in the future. Despite reasonable precautions, the risk remains that such incidents could occur, and that such incidents could cause damage to individual investors due to the risk of exposing confidential personal data about investors to unintended parties. Reporting Requirements Shareholders who beneficially own Shares that constitute more than 5% or 10% of the Fund’s Shares are subject to certain requirements under the Securities Exchange Act of 1934, as amended,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t>
        </is>
      </c>
    </row>
    <row r="26">
      <c r="A26" s="4" t="inlineStr">
        <is>
          <t>Limited Operating History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Limited Operating History The Fund has limited operating history. The Fund is designed primarily as a long -term</t>
        </is>
      </c>
    </row>
    <row r="29">
      <c r="A29" s="4" t="inlineStr">
        <is>
          <t>Closed-End Fund; Liquidity Limited to Periodic Repurchases of Share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Closed-End Fund; Liquidity Limited to Periodic Repurchases of Shares The Fund has been organized as a non -diversified -end -term -end -end -end -end -end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offer to repurchase Shares at a discount to their prevailing net asset value that appropriately reflects market conditions, subject to applicable law. Further, repurchases of Shares, if any, may be suspended, postponed or terminated by the Board under certain circumstances. See “REPURCHASES OF SHARES — Periodic Repurchases.”</t>
        </is>
      </c>
    </row>
    <row r="32">
      <c r="A32" s="4" t="inlineStr">
        <is>
          <t>Payment In-Kind for Repurchased Share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Payment In-Kind for Repurchased Shares The Fund generally expects to distribute to the holder of Shares that are repurchased a promissory note entitling such holder to the payment of cash in satisfaction of such repurchase. See “REPURCHASES OF SHARES — Periodic Repurchases.” -kind</t>
        </is>
      </c>
    </row>
    <row r="35">
      <c r="A35" s="4" t="inlineStr">
        <is>
          <t>Non-Diversified Statu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Non-Diversified Status The Fund is a “non -diversified “CERTAIN TAX CONSIDERATIONS.”</t>
        </is>
      </c>
    </row>
    <row r="38">
      <c r="A38" s="4" t="inlineStr">
        <is>
          <t>Legal, Tax and Regulatory Risk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Legal, Tax and Regulatory Risks Legal, tax and regulatory changes could occur during the term of the Fund which may materially adversely affect the Fund. For example, the regulatory and tax environment for leveraged investors and for private markets funds generally is evolving, and changes in the direct or indirect regulation or taxation of leveraged investors or private markets funds may materially adversely affect the ability of the Fund to pursue its investment strategies or achieve its investment objective. In addition, it is possible that government regulation of various types of derivative instruments and/or regulation of certain market participants’ use of the same, may limit or prevent the Fund from using such instruments as a part of its investment strategy, and could ultimately prevent the Fund from being able to achieve its investment objective. It is impossible to fully predict the effects of past, present or future legislation and regulation by multiple regulators in this area, but the effects could be substantial and adverse. It is possible that legislative and regulatory activity could limit or restrict the ability of the Fund to use certain instruments as a part of its investment strategy. Rule 18f -4 -at-risk -4 -4 -4 -4 -4 -4 -4 -4 This restriction is not fundamental and may be changed by the Fund without a shareholder vote. Rule 18f -4 Certain tax risks associated with an investment in the Fund are discussed in “CERTAIN TAX CONSIDERATIONS.”</t>
        </is>
      </c>
    </row>
    <row r="41">
      <c r="A41" s="4" t="inlineStr">
        <is>
          <t>Substantial Repurchases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Substantial Repurchase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See “GENERAL RISKS — Closed -End Fund; Liquidity Limited to Periodic Repurchases of Shares.”</t>
        </is>
      </c>
    </row>
    <row r="44">
      <c r="A44" s="4" t="inlineStr">
        <is>
          <t>Temporary Investment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Temporary Investments Delays in investing the proceeds of the offering of Shares may impair the Fund’s performance. The Fund cannot assure you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 Before making investments, the Fund may invest proceeds to the Fund in cash, cash equivalents, U.S. government securities, money market funds, repurchase agreements, and other high -quality</t>
        </is>
      </c>
    </row>
    <row r="47">
      <c r="A47" s="4" t="inlineStr">
        <is>
          <t>Dilution from Subsequent Offerings of Shares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Dilution from Subsequent Offerings of Shares The Fund may accept additional subscriptions for Shares as determined by the Board, in its sole discretion. Additional purchases will dilute the indirect interests of existing Shareholders in the Fund Investments prior to such purchases, which could have an adverse impact on the existing Shareholders’ interests in the Fund if subsequent Fund Investments underperform the prior investments. Further, in certain cases Portfolio Fund Managers may structure performance -based -based</t>
        </is>
      </c>
    </row>
    <row r="50">
      <c r="A50" s="4" t="inlineStr">
        <is>
          <t>Valuations Subject to Adjustment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Valuations Subject to Adjustment The valuations reported by the Portfolio Fund Managers, based upon which the Fund determines its month -end -end available only at the time of the adjustment or revision, the adjustment or revision may not affect the amount of the repurchase proceeds of the Fund received by Shareholders who had their Shares repurchased prior to such adjustments and received their repurchase proceeds, subject to the ability of the Fund to adjust or recoup the repurchase proceeds received by Shareholders under certain circumstances as described in “REPURCHASES OF SHARES — Periodic Repurchases.” The valuations of Shares may be significantly affected by numerous factors, some of which are beyond the Fund’s control and may not be directly related to the Fund’s operating performance. These factors include: • • • • • • • • </t>
        </is>
      </c>
    </row>
    <row r="53">
      <c r="A53" s="4" t="inlineStr">
        <is>
          <t>Cybersecuri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Cybersecurity Risk As part of its business, the Adviser processes, stores and transmits large amounts of electronic information, including information relating to the transactions of the Fund and personally identifiable information of the Shareholders. Similarly, service providers of the Adviser or the Fund, especially the Fund’s Administrator,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Adviser may be susceptible to compromise, leading to a breach of the Adviser’s networks. The Adviser’s systems or facilities may be susceptible to employee error or malfeasance, government surveillance, or other security threats. Online services provided by the Adviser to the Shareholders may also be susceptible to compromise. Breach of the Adviser’s information systems may cause information relating to the transactions of the Fund and personally identifiable information of the Shareholders to be lost or improperly accessed, used or disclosed. There can be no assurance that the Fund, the Portfolio Funds or their service providers will not suffer losses relating to cybersecurity breaches in the future. Despite reasonable precautions, the risk remains that such incidents could occur, and that such incidents could cause damage to individual investors due to the risk of exposing confidential personal data about investors to unintended parties.</t>
        </is>
      </c>
    </row>
    <row r="56">
      <c r="A56" s="4" t="inlineStr">
        <is>
          <t>Reporting Requirements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Reporting Requirements Shareholders who beneficially own Shares that constitute more than 5% or 10% of the Fund’s Shares are subject to certain requirements under the Securities Exchange Act of 1934, as amended,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t>
        </is>
      </c>
    </row>
    <row r="59">
      <c r="A59" s="4" t="inlineStr">
        <is>
          <t>Business and Structure Related Risks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BUSINESS AND STRUCTURE RELATED RISKS Reliance on the Adviser The Adviser has full discretionary authority to identify, structure, allocate, execute, administer, monitor and liquidate Fund Investments and, in doing so, has no responsibility to consult with any Shareholder. Accordingly, an investor in the Fund must rely upon the abilities of the Adviser, and no person should invest in the Fund unless such person is willing to entrust all aspects of the investment decisions of the Fund to the Adviser. Reliance on the Key Personnel The Fund will depend on the investment expertise, skill and network of business contacts of the Adviser. The Adviser will evaluate, negotiate, structure, execute, monitor and service Fund Investments. The Fund’s future success will depend to a significant extent on the continued service and coordination of the Adviser and its investment management team. The departure of certain key personnel of the Adviser or its affiliates could have a material adverse effect on the Fund’s ability to achieve its investment objectives. The Fund’s ability to achieve its investment objectives depends on the Adviser’s ability to identify, analyze, invest in, finance and monitor Portfolio Funds and portfolio companies that meet the Fund’s investment criteria. The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s,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The Adviser depends on the relationships of it and of its affiliates with private equity sponsors, investment banks and commercial banks, and the Fund relies to a significant extent upon these relationships to provide the Fund with potential investment opportunities. If the Adviser or its affiliates fail to maintain their existing relationships or develop new relationships with other sponsors or sources of investment opportunities, the Fund may not be able to grow its investment portfolio. In addition, individuals with whom the Adviser and its affiliates have relationships are not obligated to provide the Fund, the Adviser or any of their affiliates with investment opportunities, and, therefore, there is no assurance that such relationships will generate investment opportunities for the Fund. Competition for Investment Opportunities The Fund competes for investments with other investment funds (including registered investment companies, private equity funds, mezzanine funds and collateralized loan obligation (“CLO”) funds), as well as traditional financial services companies such as commercial banks, finance companies, business development companies (“BDCs”), small business investment companies (“SBICs”) and other sources of funding. Moreover, alternative investment vehicles, such as hedge funds, have begun to invest in areas in which they have not traditionally invested, including making investments in private U.S. companies. As a result of these new entrants, competition for investment opportunities in private U.S. companies may strengthen. Some of the Fund’s competitors may have higher risk tolerances or different risk assessments than the Fund. These characteristics could allow competitors to consider a wider variety of investments, establish more relationships and offer better pricing and more flexible structuring than the Fund is able to do. As a result, the Fund may lose investment opportunities if it does not match its competitors’ pricing, terms and structure. If the Fund is forced to match its competitors’ pricing, terms and structure, it may not be able to achieve acceptable returns on its investments or may bear substantial risk of capital loss. A significant part of the Fund’s competitive advantage stems from the fact that the market for investments in privately held companies is underserved by traditional commercial banks and other financial sources. A significant increase in the number and/or the size of the Fund’s competitors in this target market could force the Fund to accept less attractive investment terms. Furthermore, many of the Fund’s competitors are not subject to the source -of-income Valuation for Fund Investments Uncertain Under the Investment Company Act, the Fund is required to carry Fund Investments at market value or, if there is no readily available market value, at fair value as determined by the Adviser, in accordance with the Fund’s valuation policy, which has been approved by the Board. There is not a public market or active secondary market for many of the securities of the privately -held -the-counter The determination of fair value, and thus the amount of unrealized losses the Fund may incur in any year, is to a degree subjective, and the Adviser has a conflict of interest in making the determination. The Fund values these securities monthly at fair value determined in good faith by the Adviser in accordance with the valuation procedures that have been approved by the Board. Because such valuations, and particularly valuations of private securities and private companies, are inherently uncertain, may fluctuate over short periods of time and may be based on estimates, the Fund’s determinations of fair value may differ materially from the values that would have been used if a ready market for these non -traded “CALCULATION OF NET ASSET VALUE; VALUATION.” 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 -to-year In the event that the Fund encounters delays in locating suitable investment opportunities, the Fund may return all or a substantial portion of the proceeds from the offering of Shares in anticipation of future cash flow, which may constitute a return of your capital and will lower your tax basis in your Shares. A return of capital generally is a return of your investment rather than a return of earnings or gains derived from the Fund’s investment activities and will be made after deduction of the fees and expenses payable in connection with the proceeds from the offering of Shares, including any fees payable to the Adviser. Uncertain Source and Quantity of Funding Proceeds from the sale of Shares will be used for the Fund’s investment opportunities, operating expenses and for payment of various fees and expenses such as the Investment Management Fee and other fees. Any working capital reserves the Fund maintains may not be sufficient for investment purposes, and it may require debt or equity financing to operate. Accordingly, in the event that the Fund develops a need for additional capital in the future for investments or for any other reason, these sources of funding may not be available to the Fund. Consequently, if the Fund cannot obtain debt or equity financing on acceptable terms, the ability to acquire investments and to expand operations will be adversely affected. As a result, the Fund would be less able to achieve portfolio diversification and the investment objectives, which may negatively impact the Fund’s results of operations and reduce the Fund’s ability to make distributions to Shareholders. Fluctuations in Performance The Fund could experience fluctuations in its performance due to a number of factors, including, but not limited to, the Fund’s ability or inability to make investments in companies that meet the Fund’s investment criteria, the interest rate payable on the debt securities the Fund acquires, the level of the Fund’s expenses, variations in and the timing of the recognition of realized and unrealized gains or losses, the degree to which the Fund encounters competition in its markets and general economic conditions. As a result of these factors, results for any previous period should not be relied upon as being indicative of performance in future periods.</t>
        </is>
      </c>
    </row>
    <row r="62">
      <c r="A62" s="4" t="inlineStr">
        <is>
          <t>Reliance on the Adviser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Reliance on the Adviser The Adviser has full discretionary authority to identify, structure, allocate, execute, administer, monitor and liquidate Fund Investments and, in doing so, has no responsibility to consult with any Shareholder. Accordingly, an investor in the Fund must rely upon the abilities of the Adviser, and no person should invest in the Fund unless such person is willing to entrust all aspects of the investment decisions of the Fund to the Adviser.</t>
        </is>
      </c>
    </row>
    <row r="65">
      <c r="A65" s="4" t="inlineStr">
        <is>
          <t>Reliance on the Key Personnel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Reliance on the Key Personnel The Fund will depend on the investment expertise, skill and network of business contacts of the Adviser. The Adviser will evaluate, negotiate, structure, execute, monitor and service Fund Investments. The Fund’s future success will depend to a significant extent on the continued service and coordination of the Adviser and its investment management team. The departure of certain key personnel of the Adviser or its affiliates could have a material adverse effect on the Fund’s ability to achieve its investment objectives. The Fund’s ability to achieve its investment objectives depends on the Adviser’s ability to identify, analyze, invest in, finance and monitor Portfolio Funds and portfolio companies that meet the Fund’s investment criteria. The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s,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The Adviser depends on the relationships of it and of its affiliates with private equity sponsors, investment banks and commercial banks, and the Fund relies to a significant extent upon these relationships to provide the Fund with potential investment opportunities. If the Adviser or its affiliates fail to maintain their existing relationships or develop new relationships with other sponsors or sources of investment opportunities, the Fund may not be able to grow its investment portfolio. In addition, individuals with whom the Adviser and its affiliates have relationships are not obligated to provide the Fund, the Adviser or any of their affiliates with investment opportunities, and, therefore, there is no assurance that such relationships will generate investment opportunities for the Fund.</t>
        </is>
      </c>
    </row>
    <row r="68">
      <c r="A68" s="4" t="inlineStr">
        <is>
          <t>Competition for Investment Opportunitie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Competition for Investment Opportunities The Fund competes for investments with other investment funds (including registered investment companies, private equity funds, mezzanine funds and collateralized loan obligation (“CLO”) funds), as well as traditional financial services companies such as commercial banks, finance companies, business development companies (“BDCs”), small business investment companies (“SBICs”) and other sources of funding. Moreover, alternative investment vehicles, such as hedge funds, have begun to invest in areas in which they have not traditionally invested, including making investments in private U.S. companies. As a result of these new entrants, competition for investment opportunities in private U.S. companies may strengthen. Some of the Fund’s competitors may have higher risk tolerances or different risk assessments than the Fund. These characteristics could allow competitors to consider a wider variety of investments, establish more relationships and offer better pricing and more flexible structuring than the Fund is able to do. As a result, the Fund may lose investment opportunities if it does not match its competitors’ pricing, terms and structure. If the Fund is forced to match its competitors’ pricing, terms and structure, it may not be able to achieve acceptable returns on its investments or may bear substantial risk of capital loss. A significant part of the Fund’s competitive advantage stems from the fact that the market for investments in privately held companies is underserved by traditional commercial banks and other financial sources. A significant increase in the number and/or the size of the Fund’s competitors in this target market could force the Fund to accept less attractive investment terms. Furthermore, many of the Fund’s competitors are not subject to the source -of-income</t>
        </is>
      </c>
    </row>
    <row r="71">
      <c r="A71" s="4" t="inlineStr">
        <is>
          <t>Valuation for Fund Investments Uncertain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Valuation for Fund Investments Uncertain Under the Investment Company Act, the Fund is required to carry Fund Investments at market value or, if there is no readily available market value, at fair value as determined by the Adviser, in accordance with the Fund’s valuation policy, which has been approved by the Board. There is not a public market or active secondary market for many of the securities of the privately -held -the-counter The determination of fair value, and thus the amount of unrealized losses the Fund may incur in any year, is to a degree subjective, and the Adviser has a conflict of interest in making the determination. The Fund values these securities monthly at fair value determined in good faith by the Adviser in accordance with the valuation procedures that have been approved by the Board. Because such valuations, and particularly valuations of private securities and private companies, are inherently uncertain, may fluctuate over short periods of time and may be based on estimates, the Fund’s determinations of fair value may differ materially from the values that would have been used if a ready market for these non -traded “CALCULATION OF NET ASSET VALUE; VALUATION.”</t>
        </is>
      </c>
    </row>
    <row r="74">
      <c r="A74" s="4" t="inlineStr">
        <is>
          <t>Amount or Frequency of Distributions Not Guaranteed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 -to-year In the event that the Fund encounters delays in locating suitable investment opportunities, the Fund may return all or a substantial portion of the proceeds from the offering of Shares in anticipation of future cash flow, which may constitute a return of your capital and will lower your tax basis in your Shares. A return of capital generally is a return of your investment rather than a return of earnings or gains derived from the Fund’s investment activities and will be made after deduction of the fees and expenses payable in connection with the proceeds from the offering of Shares, including any fees payable to the Adviser.</t>
        </is>
      </c>
    </row>
    <row r="77">
      <c r="A77" s="4" t="inlineStr">
        <is>
          <t>Uncertain Source and Quantity of Funding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Uncertain Source and Quantity of Funding Proceeds from the sale of Shares will be used for the Fund’s investment opportunities, operating expenses and for payment of various fees and expenses such as the Investment Management Fee and other fees. Any working capital reserves the Fund maintains may not be sufficient for investment purposes, and it may require debt or equity financing to operate. Accordingly, in the event that the Fund develops a need for additional capital in the future for investments or for any other reason, these sources of funding may not be available to the Fund. Consequently, if the Fund cannot obtain debt or equity financing on acceptable terms, the ability to acquire investments and to expand operations will be adversely affected. As a result, the Fund would be less able to achieve portfolio diversification and the investment objectives, which may negatively impact the Fund’s results of operations and reduce the Fund’s ability to make distributions to Shareholders.</t>
        </is>
      </c>
    </row>
    <row r="80">
      <c r="A80" s="4" t="inlineStr">
        <is>
          <t>Fluctuations in Performance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Fluctuations in Performance The Fund could experience fluctuations in its performance due to a number of factors, including, but not limited to, the Fund’s ability or inability to make investments in companies that meet the Fund’s investment criteria, the interest rate payable on the debt securities the Fund acquires, the level of the Fund’s expenses, variations in and the timing of the recognition of realized and unrealized gains or losses, the degree to which the Fund encounters competition in its markets and general economic conditions. As a result of these factors, results for any previous period should not be relied upon as being indicative of performance in future periods.</t>
        </is>
      </c>
    </row>
    <row r="83">
      <c r="A83" s="4" t="inlineStr">
        <is>
          <t>Management Related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MANAGEMENT RELATED RISKS Incentive Fee and Investment Management Fee The Incentive Fee payable by the Fund to the Adviser may create an incentive for the Adviser to make investments on the Fund’s behalf that are risky or more speculative than would be the case in the absence of such compensation arrangement. The fact that the Investment Management Fee is payable based upon the Fund’s gross assets, which would include any borrowings for investment purposes, may encourage the Adviser to borrow to make additional investments. Borrowed funds that are held in cash, cash equivalents, other short -term Divergence of Resources Neither the Adviser nor its affiliates, including individuals employed by the Adviser or its affiliates, are prohibited from raising money for and managing another investment entity that makes the same types of investments as those the Fund will target. As a result, the time and resources that these individuals may devote to the Fund may be diverted. In addition, the Fund may compete with any such investment entity for the same investors and investment opportunities. Affiliates of the Adviser, whose primary businesses include the origination of investments, engage in investment advisory business with accounts that compete with the Fund. Affiliates of the Adviser have no obligation to make their originated investment opportunities available to the Adviser or to the Fund. Transactions with Affiliates Affiliates of the Adviser engage in financial advisory activities that are independent from, and may from time to time conflict with, those of the Fund or Fund Investments. In the future, there might arise instances where the interests of such affiliates conflict with the interests of the Fund or Fund Investments. Affiliates of the Adviser may provide services to, invest in, advise, sponsor and/or act as investment manager to investment vehicles and other persons or entities (including prospective investors in the Fund Investments) which (i) may have structures, investment objectives and/or policies that are similar to (or different than) those of the Fund, (ii) may compete with the Fund for investment opportunities, and (iii) may invest alongside the Fund in certain transactions that are in compliance with section 17 of the Investment Company Act. The Fund has received exemptive relief from the SEC that permits the Fund to participate in certain negotiated direct equity investments alongside other funds managed by the Adviser or certain of its affiliates outside the parameters of Section 17 of the Investment Company Act, subject to certain conditions including (i) that a majority of the Trustees of the Board who have no financial interest in the co -investment</t>
        </is>
      </c>
    </row>
    <row r="86">
      <c r="A86" s="4" t="inlineStr">
        <is>
          <t>Incentive Fee and Investment Management Fee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Incentive Fee and Investment Management Fee The Incentive Fee payable by the Fund to the Adviser may create an incentive for the Adviser to make investments on the Fund’s behalf that are risky or more speculative than would be the case in the absence of such compensation arrangement. The fact that the Investment Management Fee is payable based upon the Fund’s gross assets, which would include any borrowings for investment purposes, may encourage the Adviser to borrow to make additional investments. Borrowed funds that are held in cash, cash equivalents, other short -term</t>
        </is>
      </c>
    </row>
    <row r="89">
      <c r="A89" s="4" t="inlineStr">
        <is>
          <t>Divergence of Resource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Divergence of Resources Neither the Adviser nor its affiliates, including individuals employed by the Adviser or its affiliates, are prohibited from raising money for and managing another investment entity that makes the same types of investments as those the Fund will target. As a result, the time and resources that these individuals may devote to the Fund may be diverted. In addition, the Fund may compete with any such investment entity for the same investors and investment opportunities. Affiliates of the Adviser, whose primary businesses include the origination of investments, engage in investment advisory business with accounts that compete with the Fund. Affiliates of the Adviser have no obligation to make their originated investment opportunities available to the Adviser or to the Fund.</t>
        </is>
      </c>
    </row>
    <row r="92">
      <c r="A92" s="4" t="inlineStr">
        <is>
          <t>Transactions with Affiliate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Transactions with Affiliates Affiliates of the Adviser engage in financial advisory activities that are independent from, and may from time to time conflict with, those of the Fund or Fund Investments. In the future, there might arise instances where the interests of such affiliates conflict with the interests of the Fund or Fund Investments. Affiliates of the Adviser may provide services to, invest in, advise, sponsor and/or act as investment manager to investment vehicles and other persons or entities (including prospective investors in the Fund Investments) which (i) may have structures, investment objectives and/or policies that are similar to (or different than) those of the Fund, (ii) may compete with the Fund for investment opportunities, and (iii) may invest alongside the Fund in certain transactions that are in compliance with section 17 of the Investment Company Act. The Fund has received exemptive relief from the SEC that permits the Fund to participate in certain negotiated direct equity investments alongside other funds managed by the Adviser or certain of its affiliates outside the parameters of Section 17 of the Investment Company Act, subject to certain conditions including (i) that a majority of the Trustees of the Board who have no financial interest in the co -investment</t>
        </is>
      </c>
    </row>
    <row r="95">
      <c r="A95" s="4" t="inlineStr">
        <is>
          <t>Investment Related Risk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INVESTMENT RELATED RISKS This section discusses the types of investments that may be made, directly or indirectly, by the Fund, and some of the risks associated with such investments. It is possible that the Fund will make an investment that is not described below, and any such investment will be subject to its own particular risks. Limited Operating History of Fund Investments Fund Investments may have limited operating histories and the information the Fund will obtain about such investments may be limited. As such, the ability of the Adviser to evaluate past performance or to validate the investment strategies of such Fund Investment will be limited. Moreover, even to the extent a Fund Investment has a longer operating history, the past investment performance of any of the Fund Investments should not be construed as an indication of the future results of such investments or the Fund, particularly as the investment professionals responsible for the performance of such investments may change over time. This risk is related to, and enhanced by, the risks created by the fact that the Adviser relies upon information provided to it by the issuer of the securities that is not, and cannot be, independently verified. Further, the results of other funds or accounts managed by the Adviser, which have or have had an investment objective similar to or different from that of the Fund, may not be indicative of the results that the Fund achieves. Unspecified Investments; Dependence on the Adviser The Adviser has complete discretion to select the Fund Investments as opportunities arise. The Fund, and, accordingly, Shareholders, must rely upon the ability of the Adviser to identify and implement Fund Investments consistent with the Fund’s investment objective. Shareholders will not receive or otherwise be privy to due diligence or risk information prepared by or for the Adviser in respect of the Fund Investments. The Adviser has the authority and responsibility for asset allocation, the selection of Fund Investments and all other investment decisions for the Fund. The success of the Fund depends upon the ability of the Adviser to develop and implement investment strategies that achieve the investment objective of the Fund. Shareholders will have no right or power to participate in the management or control of the Fund or the Fund Investments, or the terms of any such investments. There can be no assurance that the Adviser will be able to select or implement successful strategies or achieve their respective investment objectives. See also “BUSINESS AND STRUCTURE RELATED RISKS -Adviser .” Failure to Qualify as a RIC or Satisfy Distribution Requirement To qualify for and maintain RIC qualification under the Code, the Fund must meet the following annual distribution, source -of-income “CERTAIN TAX CONSIDERATIONS.” • -term -term -level • -of-income -of-income • are engaged in the same or similar or related trades or businesses or of certain “qualified publicly traded partnershi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maintain its RIC status for any reason and is subject to corporate income tax, the resulting corporate taxes could substantially reduce the Fund’s net assets, the amount of income available for distribution and the amount of the Fund’s distributions. Difficulty Meeting RIC Distribution Requirement Each of the above ongoing requirements for qualification for the favorable tax treatment available to RICs requires that the Adviser obtain information from or about the Portfolio Funds in which the Fund is invested. However, Portfolio Funds generally are not obligated to disclose the contents of their portfolios. This lack of transparency may make it difficult for the Adviser to monitor the sources of the Fund’s income and the diversification of its assets, and otherwise to comply with Subchapter M of Title A, Chapter 1, of the Code. Ultimately this may limit the universe of Portfolio Funds in which the Fund can invest. Portfolio Funds classified as partnerships for U.S. federal income tax purposes may generate income allocable to the Fund that is not qualifying income for purposes of the source -of-income -of-income -of-income In the event that the Fund believes that it is possible that it will fail the asset diversification requirement at the end of any quarter of a taxable year, it may seek to take certain actions to avert such failure, including by acquiring additional investments to come into compliance with the asset diversification tests or by disposing of non -diversified -diversified de minimis -level “CERTAIN TAX CONSIDERATIONS.” Restrictions on Raising Capital and Borrowing As a result of the annual distribution requirement to qualify as a RIC under the Code, the Fund may need to periodically access the capital markets to raise cash to fund new investments of the Fund. The Fund may issue “senior securities,” as defined in the Investment Company Act (including borrowing money from banks or other financial institutions) only in amounts such that the Fund’s asset coverage, as defined in the Investment Company Act, equals at least 200% after such incurrence or issuance. Compliance with these requirements may unfavorably limit the Fund’s investment opportunities and reduce its ability in comparison to other companies to profit from favorable spreads between the rates at which it can borrow and the rates at which it can lend. The Fund may borrow for investment purposes. Borrowed funds that are held in cash, cash equivalents, other short -term the Fund may be required to sell a portion of its investments and, depending on the nature of the Fund’s debt financing, repay a portion of the Fund’s indebtedness at a time when such sales may be disadvantageous. In addition, any amounts that the Fund uses to service its indebtedness would not be available for distribution by the Fund to Shareholders. Concentration of Investments There are no limitations imposed by the Adviser as to the amount of Fund assets that may be invested in (i) any one Portfolio Fund, (ii) in Portfolio Funds managed by a particular Portfolio Fund Manager or its affiliates, (iii) indirectly in any single industry or (iv) in any issuer. In addition, a Portfolio Fund’s investment portfolio may consist of a limited number of companies and may be concentrated in a particular industry area or group. Accordingly, the Fund’s investment portfolio may at times be significantly concentrated, both as to managers, industries and individual companies. Such concentration could offer a greater potential for capital appreciation as well as increased risk of loss. Such concentration may also be expected to increase the volatility of the Fund’s investment portfolio. The Fund is, however, subject to the asset diversification requirements applicable to RICs. See “CERTAIN TAX CONSIDERATIONS.” Nature of Portfolio Companies The Fund Investments include direct and indirect investments in various companies, ventures and businesses (“Portfolio Companies”). This may include Portfolio Companies in the early phases of development, which can be highly risky due to the lack of a significant operating history, fully developed product lines, experienced management, or a proven market for their products. The Fund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 Defaulted Debt Securities and Other Securities of Distressed Companies The Fund Investments may include low grade or unrated debt securities (“high yield” or “junk” bonds or leveraged loans) or investments in securities of distressed companies. Such investments involve substantial, highly significant risks. For example, high yield bonds are regarded as being predominantly speculative as to the issuer’s ability to make payments of principal and interest. Issuers of high yield debt may be highly leveraged and may not have available to them more traditional methods of financing. Therefore, the risks associated with acquiring the securities of such issuers generally are greater than is the case with higher rated securities. In addition, the risk of loss due to default by the issuer is significantly greater for the holders of high yield bonds because such securities may be unsecured and may be subordinated to other creditors of the issuer. Similar risks apply to other private debt securities. Successful investing in distressed companies involves substantial time, effort and expertise, as compared to other types of investments. Information necessary to properly evaluate a distress situation may be difficult to obtain or be unavailable and the risks attendant to a restructuring or reorganization may not necessarily be identifiable or susceptible to considered analysis at the time of investment. Mezzanine Investments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 -default -called Prepayment The Fund is subject to the risk that the investments it makes in Portfolio Companies may be repaid prior to maturity (e.g., “prepayment risk”). When this occurs, the Fund will generally reinvest these proceeds in Temporary Investments, pending their future investment in new Portfolio Companies. These Temporary Investments will typically have substantially lower yields than the debt being prepaid and the Fund could experience significant delays in reinvesting these amounts. Any future investment in a new Portfolio Company may also be at lower yields than the debt that was repaid. As a result, the Fund’s results of operations could be materially adversely affected if one or more of the Fund’s Portfolio Companies elect to prepay amounts owed to the Fund. Additionally, prepayments, net of prepayment fees, could negatively impact the Fund’s return on equity. 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 -on -on 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 Control Positions The Fund (in the case of direct investments) and the Portfolio Funds may take control positions in Portfolio Companies. The exercise of control over a company imposes additional risks of liability for environmental damage, product defects, failure to supervise management, violation of governmental regulations and other types of liability in which the limited liability characteristic of a corporation may be ignored, which would increase the Fund’s possibility of incurring losses. Leverage The Portfolio Fund Managers and (subject to applicable law) the Fund may employ leverage through borrowings or derivative instruments and are likely to directly or indirectly acquire interests in companies with highly leveraged capital structures. If income and appreciation on investments made with borrowed funds are less than the cost of the leverage, the value of the relevant portfolio or investment will decrease. Accordingly, any event that adversely affects the value of a Fund Investment will be magnified to the extent leverage is employed. The cumulative effect of the use of leverage by the Fund or the Portfolio Funds in a market that moves adversely to the relevant investments could result in substantial losses, exceeding those that would have been incurred if leverage had not been employed. As of June 30, 2023 the Fund secured a committed, secured line of credit (the “JPMorgan Facility”) with JPMorgan Chase Bank, N.A. All assets are pledged as collateral for the JPMorgan Facility and the JPMorgan Facility has the following terms: (a) Upfront Fees of $600,000 in effect on the closing date, (b) a commitment fee in an amount equal to one hundred twenty -five -five The Fund may also leverage its investments, including through borrowings by one or more SPVs. Certain Fund investments may be held by these SPVs. The Fund may borrow cash for a number of reasons, including without limitation, in connection with its investment activities, to make distributions, to satisfy repurchase requests from Shareholders, and to otherwise provide the Fund with temporary liquidity. Borrowing, including any borrowing through SPVs, will be limited to 33.33% of the Fund’s assets (50% of its net assets). The HL PAF DaVinci SPV LLC, a wholly -owned Illustration.
Assumed Return on Portfolio (Net of Expenses)
-10
%
-5
%
0
%
5
%
10
%
Corresponding Return to Common Stockholders
-10.29
%
-5.21
%
-0.13
%
4.95
%
10.03
% Similarly, assuming (i) $3.6 billion in average total assets, (ii) a weighted average cost of funds of 8.5% and (iii) $55 million in borrowings outstanding, the Fund’s assets would need to yield an annual return (net of expenses) of approximately 0.13% in order to cover the annual interest payments on the Fund’s outstanding borrowings. Derivative Instruments Some or all of the Portfolio Fund Managers (subject to applicable law) and the Fund may use options, swaps, futures contracts, forward agreements and other derivatives contracts. Transactions in derivative instruments present risks arising from the use of leverage (which increases the magnitude of losses), volatility, the possibility of default by a counterparty, and illiquidity. Use of derivative instruments for hedging or speculative purposes by the Fund or the Portfolio Fund Managers could present significant risks, including the risk of losses in excess of the amounts invested. The use of derivatives is also subject to operational and legal risks. Operational risks generally refer to risks related to potential operational issues, including documentation issues, settlement issues, system failures, inadequate controls, and human error. Legal risks generally refer to risks of loss resulting from insufficient documentation, insufficient capacity or authority of a counterparty, or legality or enforceability of a contract. See “INVESTMENT RELATED RISKS — Hedging.” Economic, Political and Legal Risks The Fund Investments will include investments in a number of countries, including less developed countries, exposing investors to a range of potential economic, political and legal risks, which could have an adverse effect on the Fund. These may include but are not limited to declines in economic growth, inflation, deflation, currency revaluation, nationalization, expropriation, confiscatory taxation, governmental restrictions, adverse regulation, social or political instability, negative diplomatic developments, military conflicts, the spread of infectious illness (including epidemics and pandemics) and terrorist attacks. For instance, military conflict between Russia and Ukraine and the Israel -Hamas -related Prospective investors should note that the capital markets in countries where Fund Investments are made may be significantly less developed than those in the United States. Certain investments may be subject to extensive regulation by national governments and/or political subdivisions thereof, which could prevent the Fund or the Portfolio Funds from making investments they otherwise would make or cause them to incur substantial additional costs or delays that they otherwise would not suffer. Such countries may have different regulatory standards with respect to insider trading rules, restrictions on market manipulation, shareholder proxy requirements and/or disclosure of information. In addition, the laws of various countries governing business organizations, bankruptcy and insolvency may make legal action difficult and provide little, if any, legal protection for investors, including the Fund and the Portfolio Funds. In addition, accounting and auditing standards in many markets are different, and sometimes significantly different from those applicable in the United States or Europe. There may be significant differences between financial statements prepared in accordance with those accounting standards as compared to financial statements prepared in accordance with U.S. GAAP. Any such laws or regulations may change unpredictably based on political, economic, social and/or market developments. Interest Rate Risk The Fund is subject to financial market risks, including changes in interest rates. General interest rate fluctuations may have a substantial negative impact on Fund Investments and the investment opportunities and, accordingly, have a material adverse effect on the Fund’s investment objectives and their respective rates of return on invested capital. To mitigate such interest rate exposure, the Fund may invest a portion of its portfolio in investments with floating interest rates. In addition, an increase in interest rates would make it more expensive to use debt for the Fund and the Fund’s financing needs, if any. In addition, in the event of a significant rising interest rate environment, the Fund’s Portfolio Companies with floating interest rate loans could see their payments increase and there may be a significant increase in the number of the Fund’s Portfolio Companies who are unable or unwilling to repay their loans. Fund Investments in companies with adjustable -rate Interest rates in the United States and many other countries have risen in recent periods and may continue to remain elevated for the foreseeable future. Because longer -term In addition, a decline in the prices of the debt the Fund or a Portfolio Company owns could adversely affect the Fund’s NAV. Changes in market interest rates could also affect the ability of operating companies in which the Fund or a Portfolio Company invests to service debt, which could materially impact the Fund or a Portfolio Company in which the Fund may invest, thus impacting the Fund. The Fund may use interest rate risk management techniques in an effort to limit its exposure to interest rate fluctuations. These techniques may include various interest rate hedging activities and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LIBOR Risk Certain London Interbank Offered Rates (“LIBORs”) were generally phased out by the end of 2021, and some regulated entities have ceased to enter into new LIBOR -based -month -defined ascertain. Not all existing LIBOR -based -setting -setting -based -issued 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 Currency Risk Although the Fund intends to invest predominantly in the United States, the Fund’s portfolio is anticipated to include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Fund Investments are denominated against the U.S. dollar may result in a decrease of the Fund’s net asset value. The Adviser may or may not elect to hedge the value of investments made by the Fund against currency fluctuations, and even if the Adviser deems hedging appropriate, it may not be possible or practicable to hedge currency risk exposure. Accordingly, the performance of the Fund could be adversely affected by such currency fluctuations. Inflation Risk If a Fund Investment is unable to increase its revenue in times of higher inflation, its profitability may be adversely affected. Many of the Fund Investments may have revenues linked to some extent to inflation, including, without limitation, by government regulations and contractual arrangement. As inflation rises, a Fund Investment may earn more revenue but may incur higher expenses. As inflation declines, a Fund Investment may not be able to reduce expenses commensurate with any resulting reduction in revenue. There is a risk of a rise in real interest rates, which is likely to create higher financing costs and may reduce the amount of levered, after -tax Eurozone Risk The Fund may invest directly or indirectly from time to time in European companies and assets and companies and assets that may be affected by the Eurozone economy. Ongoing concerns regarding the sovereign debt of various Eurozone countries, including the potential for investors to incur substantial write -downs -denominated Brexit Risk The Fund may invest directly or indirectly from time to time in European companies and assets, including investments located in the United Kingdom (“UK”). In June of 2016, the UK approved a referendum to leave the EU, commonly referred to as “Brexit,” which sparked depreciation in the value of the British pound and heightened risk of continued worldwide economic volatility. Following years of negotiation and multiple deadline extensions, the UK withdrew from the EU on January 31, 2020. It began a transition period in which to negotiate a new trading relationship for goods and services that ended on December 31, 2020. On January 1, 2021, the UK left the EU Single Market and Customs Union, as well as all EU policies and international agreements. On December 24, 2020, the UK and EU agreed to a trade deal with no tariffs or quotas on products, regulatory and customs cooperation mechanisms as well as provisions ensuring a level playing field for open and fair competition. This agreement became effective on a provisional basis on January 1, 2021 and formally entered into force on May 1, 2021. In March 2021, the UK and EU put in place a regulatory dialogue on financial systems based on a separate memorandum of understanding. Since the referendum, there have been periods of significant volatility in the global stock markets and currency exchange rates, as well as challenging market conditions in the UK. At this time, the impact that the trade deal and any future agreements on services, particularly financial services, will have on the Fund cannot be predicted, and it is possible that the new terms may adversely affect the Fund. In connection with investments in non -U Market Events Risk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Additionally, from time to time, uncertainty regarding the status of negotiations in the U.S. government to increase the statutory debt ceiling could impact the creditworthiness of the U.S. and could impact the liquidity of the U.S. government securities markets and ultimately the Fund. These risks may be magnified if certain events or developments adversely interrupt the global supply chain; in these and other circumstances, such risks might affect companies worldwide due to increasingly interconnected global economies and financial markets. The COVID -19 -19 -19 -19 The impairment or failure of one or more banks with whom the Fund transacts may inhibit the Fund’s or a Portfolio Fund’s ability to access depository accounts. In such cases, the Fund or a Portfolio Fund may be forced to delay or forgo investments, resulting in lower Fund performance. In the event of such a failure of a banking institution where the Fund or a Portfolio Fund or other Fund Investment holds depository accounts, access to such accounts could be restricted and U.S. Federal Deposit Insurance Corporation (“FDIC”) protection may not be available for balances in excess of amounts insured by the FDIC. In such instances, the Fund or a Portfolio Fund or other Fund Investment may not recover such excess, uninsured amounts. Additionally, climate change poses long -term -driven Advancements in technology may also adversely impact markets and the overall performance of the Fund. For instance, the economy may be significantly impacted by the advanced development and increased regulation of artificial intelligence. As the use of technology grows, liquidity and market movements may be affected. As artificial intelligence is used more widely, the profitability and growth of Fund holdings may be impacted, which could significantly impact the overall performance of the Fund. Hedging The Fund may seek to hedge against interest rate and currency exchange rate fluctuations and credit risk by using structured financial instruments such as futures, options, swaps and forward contracts, subject to the requirements of the Investment Company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losses. Further, hedging transactions may reduce cash available to pay distributions to Shareholders. See “INVESTMENT RELATED RISKS — Derivative Instruments.” Risks Relating to Accounting, Auditing and Financial Reporting, etc. The legal, regulatory, disclosure, accounting, auditing and reporting standards in certain of the countries in which the Fund Investments may be made may be less stringent and may not provide the same degree of protection or information to investors as would generally apply in the United States. The accounting, auditing and financial reporting standards and practices applicable to foreign companies may be less rigorous, and there may be significant differences between financial statements prepared in accordance with those accounting standards as compared to financial statements prepared in accordance with international accounting standards. Consequently, the quality of certain foreign audits may be unreliable, which may require enhanced procedures, and the Fund may not be provided with the same level of protection or information as would generally apply in developed countries, potentially exposing the Fund to significant losses. Although the Fund will be using U.S. GAAP, the assets, liabilities, profits and losses appearing in published financial statements of the Fund Investments may not reflect their financial position or operating results as they would be reflected under U.S. GAAP. Accordingly, the net asset value of the Fund published from time to time may not accurately reflect a realistic value for any or all of the investments. In addition, privately held companies may not have third -party -Oxley -Oxley</t>
        </is>
      </c>
    </row>
    <row r="98">
      <c r="A98" s="4" t="inlineStr">
        <is>
          <t>Limited Operating History of Fund Investments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Limited Operating History of Fund Investments Fund Investments may have limited operating histories and the information the Fund will obtain about such investments may be limited. As such, the ability of the Adviser to evaluate past performance or to validate the investment strategies of such Fund Investment will be limited. Moreover, even to the extent a Fund Investment has a longer operating history, the past investment performance of any of the Fund Investments should not be construed as an indication of the future results of such investments or the Fund, particularly as the investment professionals responsible for the performance of such investments may change over time. This risk is related to, and enhanced by, the risks created by the fact that the Adviser relies upon information provided to it by the issuer of the securities that is not, and cannot be, independently verified. Further, the results of other funds or accounts managed by the Adviser, which have or have had an investment objective similar to or different from that of the Fund, may not be indicative of the results that the Fund achieves.</t>
        </is>
      </c>
    </row>
    <row r="101">
      <c r="A101" s="4" t="inlineStr">
        <is>
          <t>Unspecified Investments; Dependence on the Adviser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Unspecified Investments; Dependence on the Adviser The Adviser has complete discretion to select the Fund Investments as opportunities arise. The Fund, and, accordingly, Shareholders, must rely upon the ability of the Adviser to identify and implement Fund Investments consistent with the Fund’s investment objective. Shareholders will not receive or otherwise be privy to due diligence or risk information prepared by or for the Adviser in respect of the Fund Investments. The Adviser has the authority and responsibility for asset allocation, the selection of Fund Investments and all other investment decisions for the Fund. The success of the Fund depends upon the ability of the Adviser to develop and implement investment strategies that achieve the investment objective of the Fund. Shareholders will have no right or power to participate in the management or control of the Fund or the Fund Investments, or the terms of any such investments. There can be no assurance that the Adviser will be able to select or implement successful strategies or achieve their respective investment objectives. See also “BUSINESS AND STRUCTURE RELATED RISKS -Adviser .”</t>
        </is>
      </c>
    </row>
    <row r="104">
      <c r="A104" s="4" t="inlineStr">
        <is>
          <t>Failure to Qualify as a RIC or Satisfy Distribution Requirement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Failure to Qualify as a RIC or Satisfy Distribution Requirement To qualify for and maintain RIC qualification under the Code, the Fund must meet the following annual distribution, source -of-income “CERTAIN TAX CONSIDERATIONS.” • -term -term -level • -of-income -of-income • are engaged in the same or similar or related trades or businesses or of certain “qualified publicly traded partnershi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maintain its RIC status for any reason and is subject to corporate income tax, the resulting corporate taxes could substantially reduce the Fund’s net assets, the amount of income available for distribution and the amount of the Fund’s distributions.</t>
        </is>
      </c>
    </row>
    <row r="107">
      <c r="A107" s="4" t="inlineStr">
        <is>
          <t>Difficulty Meeting RIC Distribution Requirement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Difficulty Meeting RIC Distribution Requirement Each of the above ongoing requirements for qualification for the favorable tax treatment available to RICs requires that the Adviser obtain information from or about the Portfolio Funds in which the Fund is invested. However, Portfolio Funds generally are not obligated to disclose the contents of their portfolios. This lack of transparency may make it difficult for the Adviser to monitor the sources of the Fund’s income and the diversification of its assets, and otherwise to comply with Subchapter M of Title A, Chapter 1, of the Code. Ultimately this may limit the universe of Portfolio Funds in which the Fund can invest. Portfolio Funds classified as partnerships for U.S. federal income tax purposes may generate income allocable to the Fund that is not qualifying income for purposes of the source -of-income -of-income -of-income In the event that the Fund believes that it is possible that it will fail the asset diversification requirement at the end of any quarter of a taxable year, it may seek to take certain actions to avert such failure, including by acquiring additional investments to come into compliance with the asset diversification tests or by disposing of non -diversified -diversified de minimis -level “CERTAIN TAX CONSIDERATIONS.”</t>
        </is>
      </c>
    </row>
    <row r="110">
      <c r="A110" s="4" t="inlineStr">
        <is>
          <t>Restrictions on Raising Capital and Borrowing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Restrictions on Raising Capital and Borrowing As a result of the annual distribution requirement to qualify as a RIC under the Code, the Fund may need to periodically access the capital markets to raise cash to fund new investments of the Fund. The Fund may issue “senior securities,” as defined in the Investment Company Act (including borrowing money from banks or other financial institutions) only in amounts such that the Fund’s asset coverage, as defined in the Investment Company Act, equals at least 200% after such incurrence or issuance. Compliance with these requirements may unfavorably limit the Fund’s investment opportunities and reduce its ability in comparison to other companies to profit from favorable spreads between the rates at which it can borrow and the rates at which it can lend. The Fund may borrow for investment purposes. Borrowed funds that are held in cash, cash equivalents, other short -term the Fund may be required to sell a portion of its investments and, depending on the nature of the Fund’s debt financing, repay a portion of the Fund’s indebtedness at a time when such sales may be disadvantageous. In addition, any amounts that the Fund uses to service its indebtedness would not be available for distribution by the Fund to Shareholders.</t>
        </is>
      </c>
    </row>
    <row r="113">
      <c r="A113" s="4" t="inlineStr">
        <is>
          <t>Concentration of Investment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Concentration of Investments There are no limitations imposed by the Adviser as to the amount of Fund assets that may be invested in (i) any one Portfolio Fund, (ii) in Portfolio Funds managed by a particular Portfolio Fund Manager or its affiliates, (iii) indirectly in any single industry or (iv) in any issuer. In addition, a Portfolio Fund’s investment portfolio may consist of a limited number of companies and may be concentrated in a particular industry area or group. Accordingly, the Fund’s investment portfolio may at times be significantly concentrated, both as to managers, industries and individual companies. Such concentration could offer a greater potential for capital appreciation as well as increased risk of loss. Such concentration may also be expected to increase the volatility of the Fund’s investment portfolio. The Fund is, however, subject to the asset diversification requirements applicable to RICs. See “CERTAIN TAX CONSIDERATIONS.”</t>
        </is>
      </c>
    </row>
    <row r="116">
      <c r="A116" s="4" t="inlineStr">
        <is>
          <t>Nature of Portfolio Companies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Nature of Portfolio Companies The Fund Investments include direct and indirect investments in various companies, ventures and businesses (“Portfolio Companies”). This may include Portfolio Companies in the early phases of development, which can be highly risky due to the lack of a significant operating history, fully developed product lines, experienced management, or a proven market for their products. The Fund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t>
        </is>
      </c>
    </row>
    <row r="119">
      <c r="A119" s="4" t="inlineStr">
        <is>
          <t>Defaulted Debt Securities and Other Securities of Distressed Companie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Defaulted Debt Securities and Other Securities of Distressed Companies The Fund Investments may include low grade or unrated debt securities (“high yield” or “junk” bonds or leveraged loans) or investments in securities of distressed companies. Such investments involve substantial, highly significant risks. For example, high yield bonds are regarded as being predominantly speculative as to the issuer’s ability to make payments of principal and interest. Issuers of high yield debt may be highly leveraged and may not have available to them more traditional methods of financing. Therefore, the risks associated with acquiring the securities of such issuers generally are greater than is the case with higher rated securities. In addition, the risk of loss due to default by the issuer is significantly greater for the holders of high yield bonds because such securities may be unsecured and may be subordinated to other creditors of the issuer. Similar risks apply to other private debt securities. Successful investing in distressed companies involves substantial time, effort and expertise, as compared to other types of investments. Information necessary to properly evaluate a distress situation may be difficult to obtain or be unavailable and the risks attendant to a restructuring or reorganization may not necessarily be identifiable or susceptible to considered analysis at the time of investment.</t>
        </is>
      </c>
    </row>
    <row r="122">
      <c r="A122" s="4" t="inlineStr">
        <is>
          <t>Mezzanine Investments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Mezzanine Investments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 -default -called</t>
        </is>
      </c>
    </row>
    <row r="125">
      <c r="A125" s="4" t="inlineStr">
        <is>
          <t>Prepayment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Prepayment The Fund is subject to the risk that the investments it makes in Portfolio Companies may be repaid prior to maturity (e.g., “prepayment risk”). When this occurs, the Fund will generally reinvest these proceeds in Temporary Investments, pending their future investment in new Portfolio Companies. These Temporary Investments will typically have substantially lower yields than the debt being prepaid and the Fund could experience significant delays in reinvesting these amounts. Any future investment in a new Portfolio Company may also be at lower yields than the debt that was repaid. As a result, the Fund’s results of operations could be materially adversely affected if one or more of the Fund’s Portfolio Companies elect to prepay amounts owed to the Fund. Additionally, prepayments, net of prepayment fees, could negatively impact the Fund’s return on equity.</t>
        </is>
      </c>
    </row>
    <row r="128">
      <c r="A128" s="4" t="inlineStr">
        <is>
          <t>Follow-on Investments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 -on -on</t>
        </is>
      </c>
    </row>
    <row r="131">
      <c r="A131" s="4" t="inlineStr">
        <is>
          <t>Commitment Strategy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t>
        </is>
      </c>
    </row>
    <row r="134">
      <c r="A134" s="4" t="inlineStr">
        <is>
          <t>Control Positions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Control Positions The Fund (in the case of direct investments) and the Portfolio Funds may take control positions in Portfolio Companies. The exercise of control over a company imposes additional risks of liability for environmental damage, product defects, failure to supervise management, violation of governmental regulations and other types of liability in which the limited liability characteristic of a corporation may be ignored, which would increase the Fund’s possibility of incurring losses.</t>
        </is>
      </c>
    </row>
    <row r="137">
      <c r="A137" s="4" t="inlineStr">
        <is>
          <t>Use of Leverage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Leverage The Portfolio Fund Managers and (subject to applicable law) the Fund may employ leverage through borrowings or derivative instruments and are likely to directly or indirectly acquire interests in companies with highly leveraged capital structures. If income and appreciation on investments made with borrowed funds are less than the cost of the leverage, the value of the relevant portfolio or investment will decrease. Accordingly, any event that adversely affects the value of a Fund Investment will be magnified to the extent leverage is employed. The cumulative effect of the use of leverage by the Fund or the Portfolio Funds in a market that moves adversely to the relevant investments could result in substantial losses, exceeding those that would have been incurred if leverage had not been employed. As of June 30, 2023 the Fund secured a committed, secured line of credit (the “JPMorgan Facility”) with JPMorgan Chase Bank, N.A. All assets are pledged as collateral for the JPMorgan Facility and the JPMorgan Facility has the following terms: (a) Upfront Fees of $600,000 in effect on the closing date, (b) a commitment fee in an amount equal to one hundred twenty -five -five The Fund may also leverage its investments, including through borrowings by one or more SPVs. Certain Fund investments may be held by these SPVs. The Fund may borrow cash for a number of reasons, including without limitation, in connection with its investment activities, to make distributions, to satisfy repurchase requests from Shareholders, and to otherwise provide the Fund with temporary liquidity. Borrowing, including any borrowing through SPVs, will be limited to 33.33% of the Fund’s assets (50% of its net assets). The HL PAF DaVinci SPV LLC, a wholly -owned Illustration.
Assumed Return on Portfolio (Net of Expenses)
-10
%
-5
%
0
%
5
%
10
%
Corresponding Return to Common Stockholders
-10.29
%
-5.21
%
-0.13
%
4.95
%
10.03
% Similarly, assuming (i) $3.6 billion in average total assets, (ii) a weighted average cost of funds of 8.5% and (iii) $55 million in borrowings outstanding, the Fund’s assets would need to yield an annual return (net of expenses) of approximately 0.13% in order to cover the annual interest payments on the Fund’s outstanding borrowings.</t>
        </is>
      </c>
    </row>
    <row r="140">
      <c r="A140" s="4" t="inlineStr">
        <is>
          <t>Derivative Instruments and Hedging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Derivative Instruments Some or all of the Portfolio Fund Managers (subject to applicable law) and the Fund may use options, swaps, futures contracts, forward agreements and other derivatives contracts. Transactions in derivative instruments present risks arising from the use of leverage (which increases the magnitude of losses), volatility, the possibility of default by a counterparty, and illiquidity. Use of derivative instruments for hedging or speculative purposes by the Fund or the Portfolio Fund Managers could present significant risks, including the risk of losses in excess of the amounts invested. The use of derivatives is also subject to operational and legal risks. Operational risks generally refer to risks related to potential operational issues, including documentation issues, settlement issues, system failures, inadequate controls, and human error. Legal risks generally refer to risks of loss resulting from insufficient documentation, insufficient capacity or authority of a counterparty, or legality or enforceability of a contract. See “INVESTMENT RELATED RISKS — Hedging.”</t>
        </is>
      </c>
    </row>
    <row r="143">
      <c r="A143" s="4" t="inlineStr">
        <is>
          <t>Economic, Political and Legal Risks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Economic, Political and Legal Risks The Fund Investments will include investments in a number of countries, including less developed countries, exposing investors to a range of potential economic, political and legal risks, which could have an adverse effect on the Fund. These may include but are not limited to declines in economic growth, inflation, deflation, currency revaluation, nationalization, expropriation, confiscatory taxation, governmental restrictions, adverse regulation, social or political instability, negative diplomatic developments, military conflicts, the spread of infectious illness (including epidemics and pandemics) and terrorist attacks. For instance, military conflict between Russia and Ukraine and the Israel -Hamas -related Prospective investors should note that the capital markets in countries where Fund Investments are made may be significantly less developed than those in the United States. Certain investments may be subject to extensive regulation by national governments and/or political subdivisions thereof, which could prevent the Fund or the Portfolio Funds from making investments they otherwise would make or cause them to incur substantial additional costs or delays that they otherwise would not suffer. Such countries may have different regulatory standards with respect to insider trading rules, restrictions on market manipulation, shareholder proxy requirements and/or disclosure of information. In addition, the laws of various countries governing business organizations, bankruptcy and insolvency may make legal action difficult and provide little, if any, legal protection for investors, including the Fund and the Portfolio Funds. In addition, accounting and auditing standards in many markets are different, and sometimes significantly different from those applicable in the United States or Europe. There may be significant differences between financial statements prepared in accordance with those accounting standards as compared to financial statements prepared in accordance with U.S. GAAP. Any such laws or regulations may change unpredictably based on political, economic, social and/or market developments.</t>
        </is>
      </c>
    </row>
    <row r="146">
      <c r="A146" s="4" t="inlineStr">
        <is>
          <t>Interest Rate Risks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Interest Rate Risk The Fund is subject to financial market risks, including changes in interest rates. General interest rate fluctuations may have a substantial negative impact on Fund Investments and the investment opportunities and, accordingly, have a material adverse effect on the Fund’s investment objectives and their respective rates of return on invested capital. To mitigate such interest rate exposure, the Fund may invest a portion of its portfolio in investments with floating interest rates. In addition, an increase in interest rates would make it more expensive to use debt for the Fund and the Fund’s financing needs, if any. In addition, in the event of a significant rising interest rate environment, the Fund’s Portfolio Companies with floating interest rate loans could see their payments increase and there may be a significant increase in the number of the Fund’s Portfolio Companies who are unable or unwilling to repay their loans. Fund Investments in companies with adjustable -rate Interest rates in the United States and many other countries have risen in recent periods and may continue to remain elevated for the foreseeable future. Because longer -term In addition, a decline in the prices of the debt the Fund or a Portfolio Company owns could adversely affect the Fund’s NAV. Changes in market interest rates could also affect the ability of operating companies in which the Fund or a Portfolio Company invests to service debt, which could materially impact the Fund or a Portfolio Company in which the Fund may invest, thus impacting the Fund. The Fund may use interest rate risk management techniques in an effort to limit its exposure to interest rate fluctuations. These techniques may include various interest rate hedging activities and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t>
        </is>
      </c>
    </row>
    <row r="149">
      <c r="A149" s="4" t="inlineStr">
        <is>
          <t>LIBOR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LIBOR Risk Certain London Interbank Offered Rates (“LIBORs”) were generally phased out by the end of 2021, and some regulated entities have ceased to enter into new LIBOR -based -month -defined ascertain. Not all existing LIBOR -based -setting -setting -based -issued</t>
        </is>
      </c>
    </row>
    <row r="152">
      <c r="A152" s="4" t="inlineStr">
        <is>
          <t>SOFR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t>
        </is>
      </c>
    </row>
    <row r="155">
      <c r="A155" s="4" t="inlineStr">
        <is>
          <t>Currency Risk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Currency Risk Although the Fund intends to invest predominantly in the United States, the Fund’s portfolio is anticipated to include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Fund Investments are denominated against the U.S. dollar may result in a decrease of the Fund’s net asset value. The Adviser may or may not elect to hedge the value of investments made by the Fund against currency fluctuations, and even if the Adviser deems hedging appropriate, it may not be possible or practicable to hedge currency risk exposure. Accordingly, the performance of the Fund could be adversely affected by such currency fluctuations.</t>
        </is>
      </c>
    </row>
    <row r="158">
      <c r="A158" s="4" t="inlineStr">
        <is>
          <t>Inflation Risk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Inflation Risk If a Fund Investment is unable to increase its revenue in times of higher inflation, its profitability may be adversely affected. Many of the Fund Investments may have revenues linked to some extent to inflation, including, without limitation, by government regulations and contractual arrangement. As inflation rises, a Fund Investment may earn more revenue but may incur higher expenses. As inflation declines, a Fund Investment may not be able to reduce expenses commensurate with any resulting reduction in revenue. There is a risk of a rise in real interest rates, which is likely to create higher financing costs and may reduce the amount of levered, after -tax</t>
        </is>
      </c>
    </row>
    <row r="161">
      <c r="A161" s="4" t="inlineStr">
        <is>
          <t>Eurozone Risk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Eurozone Risk The Fund may invest directly or indirectly from time to time in European companies and assets and companies and assets that may be affected by the Eurozone economy. Ongoing concerns regarding the sovereign debt of various Eurozone countries, including the potential for investors to incur substantial write -downs -denominated</t>
        </is>
      </c>
    </row>
    <row r="164">
      <c r="A164" s="4" t="inlineStr">
        <is>
          <t>Brexit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Brexit Risk The Fund may invest directly or indirectly from time to time in European companies and assets, including investments located in the United Kingdom (“UK”). In June of 2016, the UK approved a referendum to leave the EU, commonly referred to as “Brexit,” which sparked depreciation in the value of the British pound and heightened risk of continued worldwide economic volatility. Following years of negotiation and multiple deadline extensions, the UK withdrew from the EU on January 31, 2020. It began a transition period in which to negotiate a new trading relationship for goods and services that ended on December 31, 2020. On January 1, 2021, the UK left the EU Single Market and Customs Union, as well as all EU policies and international agreements. On December 24, 2020, the UK and EU agreed to a trade deal with no tariffs or quotas on products, regulatory and customs cooperation mechanisms as well as provisions ensuring a level playing field for open and fair competition. This agreement became effective on a provisional basis on January 1, 2021 and formally entered into force on May 1, 2021. In March 2021, the UK and EU put in place a regulatory dialogue on financial systems based on a separate memorandum of understanding. Since the referendum, there have been periods of significant volatility in the global stock markets and currency exchange rates, as well as challenging market conditions in the UK. At this time, the impact that the trade deal and any future agreements on services, particularly financial services, will have on the Fund cannot be predicted, and it is possible that the new terms may adversely affect the Fund. In connection with investments in non -U</t>
        </is>
      </c>
    </row>
    <row r="167">
      <c r="A167" s="4" t="inlineStr">
        <is>
          <t>Market Events Risk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Market Events Risk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Additionally, from time to time, uncertainty regarding the status of negotiations in the U.S. government to increase the statutory debt ceiling could impact the creditworthiness of the U.S. and could impact the liquidity of the U.S. government securities markets and ultimately the Fund. These risks may be magnified if certain events or developments adversely interrupt the global supply chain; in these and other circumstances, such risks might affect companies worldwide due to increasingly interconnected global economies and financial markets. The COVID -19 -19 -19 -19 The impairment or failure of one or more banks with whom the Fund transacts may inhibit the Fund’s or a Portfolio Fund’s ability to access depository accounts. In such cases, the Fund or a Portfolio Fund may be forced to delay or forgo investments, resulting in lower Fund performance. In the event of such a failure of a banking institution where the Fund or a Portfolio Fund or other Fund Investment holds depository accounts, access to such accounts could be restricted and U.S. Federal Deposit Insurance Corporation (“FDIC”) protection may not be available for balances in excess of amounts insured by the FDIC. In such instances, the Fund or a Portfolio Fund or other Fund Investment may not recover such excess, uninsured amounts. Additionally, climate change poses long -term -driven Advancements in technology may also adversely impact markets and the overall performance of the Fund. For instance, the economy may be significantly impacted by the advanced development and increased regulation of artificial intelligence. As the use of technology grows, liquidity and market movements may be affected. As artificial intelligence is used more widely, the profitability and growth of Fund holdings may be impacted, which could significantly impact the overall performance of the Fund.</t>
        </is>
      </c>
    </row>
    <row r="170">
      <c r="A170" s="4" t="inlineStr">
        <is>
          <t>Hedging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Hedging The Fund may seek to hedge against interest rate and currency exchange rate fluctuations and credit risk by using structured financial instruments such as futures, options, swaps and forward contracts, subject to the requirements of the Investment Company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losses. Further, hedging transactions may reduce cash available to pay distributions to Shareholders. See “INVESTMENT RELATED RISKS — Derivative Instruments.”</t>
        </is>
      </c>
    </row>
    <row r="173">
      <c r="A173" s="4" t="inlineStr">
        <is>
          <t>Risks Relating to Accounting, Auditing and Financial Reporting, etc.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Risks Relating to Accounting, Auditing and Financial Reporting, etc. The legal, regulatory, disclosure, accounting, auditing and reporting standards in certain of the countries in which the Fund Investments may be made may be less stringent and may not provide the same degree of protection or information to investors as would generally apply in the United States. The accounting, auditing and financial reporting standards and practices applicable to foreign companies may be less rigorous, and there may be significant differences between financial statements prepared in accordance with those accounting standards as compared to financial statements prepared in accordance with international accounting standards. Consequently, the quality of certain foreign audits may be unreliable, which may require enhanced procedures, and the Fund may not be provided with the same level of protection or information as would generally apply in developed countries, potentially exposing the Fund to significant losses. Although the Fund will be using U.S. GAAP, the assets, liabilities, profits and losses appearing in published financial statements of the Fund Investments may not reflect their financial position or operating results as they would be reflected under U.S. GAAP. Accordingly, the net asset value of the Fund published from time to time may not accurately reflect a realistic value for any or all of the investments. In addition, privately held companies may not have third -party -Oxley -Oxley</t>
        </is>
      </c>
    </row>
    <row r="176">
      <c r="A176" s="4" t="inlineStr">
        <is>
          <t>Special Risks Pertaining to Investments in Portfolio Funds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SPECIAL RISKS PERTAINING TO INVESTMENTS IN PORTFOLIO FUNDS This section discusses certain risks related to the fact that the Fund invests in Portfolio Funds. Investments in the Portfolio Funds Generally; Dependence on the Portfolio Fund Managers Because the Fund invests in Portfolio Funds, a Shareholder’s investment in the Fund will be affected by the investment policies and decisions of the Portfolio Fund Manager of each Portfolio Fund in direct proportion to the amount of Fund assets that are invested in each Portfolio Fund. The Fund’s net asset value may fluctuate in response to, among other things, various market and economic factors related to the markets in which the Portfolio Funds invest and the financial condition and prospects of issuers in which the Portfolio Funds invest. Certain risks related to the investment strategies and techniques utilized by the Portfolio Fund Managers are described under “INVESTMENT RELATED RISKS” Portfolio Funds Not Registered The Fund is registered as an investment company under the Investment Company Act. The Investment Company Act is designed to afford various protections to investors in pooled investment vehicles. For example, the Investment Company Act imposes limits on the amount of leverage that a registered investment company can assume, restricts layering of costs and fees, restricts transactions with affiliated persons and requires that the investment company’s operations be supervised by a board of managers, a majority of whose members are independent of management. However, most of the Portfolio Funds in which the Fund invests are not subject to the provisions of the Investment Company Act. Many Portfolio Fund Managers may not be registered as investment advisers under the Advisers Act. As an indirect investor in the Portfolio Funds managed by Portfolio Fund Managers that are not registered as investment advisers, the Fund will not have the benefit of certain of the protections of the Advisers Act. In addition, the Portfolio Funds typically do not maintain their securities and other assets in the custody of a bank or a member of a securities exchange, as generally required of registered investment companies, in accordance with certain SEC rules. A registered investment company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egistered investment company vehicles. Portfolio Funds are Generally Non-diversified While there are no regulatory requirements that the investments of the Portfolio Funds be diversified, some Portfolio Funds may undertake to comply with certain investment concentration limits. Portfolio Funds may at certain times hold large positions in a relatively limited number of investments. Portfolio Funds may target or concentrate their investments in particular markets, sectors or industries. Those Portfolio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As a result, the net asset values of such Portfolio Funds may be subject to greater volatility than those of investment companies that are subject to diversification requirements and this may negatively impact the net asset value of the Fund. Portfolio Funds’ Securities are Generally Illiquid The securities of the Portfolio Funds in which the Fund invests or plans to invest will generally be illiquid. Subscriptions to purchase the securities of Portfolio Funds are generally subject to restrictions or delays. Similarly, the Fund may not be able to dispose of Portfolio Fund interests that it has purchased in a timely manner and, if adverse market conditions were to develop during any period in which the Fund is unable to sell Portfolio Fund interests, the Fund might obtain a less favorable price than that which prevailed when it acquired or subscribed for such interests, and this may negatively impact the net asset values of the Fund. Portfolio Fund Operations Not Transparent The Adviser does not control the investments or operations of the Portfolio Funds. A Portfolio Fund Manager may employ investment strategies that differ from its past practices and are not fully disclosed to the Adviser and that involve risks that are not anticipated by the Advis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Adviser with respect to the Fund Investments will not be fraudulent, inaccurate or incomplete. Valuation of the Fund’s Interests in Portfolio Funds The valuation of the Fund’s investments in Portfolio Funds is ordinarily determined based upon valuations provided by the Portfolio Fund Managers of such Portfolio Funds which valuations are generally not audited. A majority of the securities in which the Portfolio Funds invest will not have a readily ascertainable market price and will be valued by the Portfolio Fund Managers. In this regard, a Portfolio Fund Manager may face a conflict of interest in valuing the securities, as their value may affect the Portfolio Fund Manager’s compensation or its ability to raise additional funds. No assurances can be given regarding the valuation methodology or the sufficiency of systems utilized by any Portfolio Fund, the accuracy of the valuations provided by the Portfolio Funds, that the Portfolio Funds will comply with their own internal policies or procedures for keeping records or making valuations, or that the Portfolio Funds’ policies and procedures and systems will not change without notice to the Fund. As a result, valuations of the securities may be subjective and could prove in hindsight to have been wrong, potentially by significant amounts. The Board has approved valuation procedures for the Fund and has approved the delegation of the day -to-day A Portfolio Fund Manager’s information could be inaccurate due to fraudulent activity, misvaluation or inadvertent error. In any case, the Fund may not uncover errors for a significant period of time. Even if the Adviser elects to cause the Fund to sell its interests in such a Portfolio Fund, the Fund may be unable to sell such interests quickly, if at all, and could therefore be obligated to continue to hold such interests for an extended period of time. In such a case, the Portfolio Fund Manager’s valuations of such interests could remain subject to such fraud or error, and the Valuation Designee may determine to discount the value of the interests or value them at zero. Shareholders should be aware that situations involving uncertainties as to the valuations by Portfolio Fund Managers could have a material adverse effect on the Fund if the Portfolio Fund Manager’s, the Adviser’s or the Fund’s judgments regarding valuations should prove incorrect. Prospective investors who are unwilling to assume such risks should not make an investment in the Fund. Multiple Levels of Fees and Expense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 -based -based the Fund, in addition to any asset -based -based -end Each Portfolio Fund generally will be subject to a performance -based -based -based -based -based -based Investors that invest in the Fund through financial advisers or intermediaries may also be subject to account fees or charges levied by such parties. Prospective investors should consult with their respective financial advisers or intermediaries for information regarding any fees or charges that may be associated with the services provided by such parties. Inability to Vote To the extent that the Fund owns less than 5% of the voting securities of each Portfolio Fund, it may be able to avoid that any such Portfolio Fund is deemed an “affiliated person” of the Fund for purposes of the Investment Company Act (which designation could, among other things, potentially impose limits on transactions with the Portfolio Funds, both by the Fund and other clients of the Adviser). To limit its voting interest in certain Portfolio Funds, the Fund may enter into contractual arrangements under which the Fund irrevocably waives its rights (if any) to vote its interests in a Portfolio Fund. These voting waiver arrangements may increase the ability of the Fund and other clients of the Adviser to invest in certain Portfolio Funds. However, to the extent the Fund contractually forgoes the right to vote the securities of a Portfolio Fund, the Fund will not be able to vote on matters that require the approval of such Portfolio Fund’s investors, including matters which may be adverse to the Fund’s interests. There are, however, other statutory tests of affiliation (such as on the basis of control), and, therefore, the prohibitions of the Investment Company Act with respect to affiliated transactions could apply in certain situations where the Fund owns less than 5% of the voting securities of a Portfolio Fund. If the Fund is considered to be affiliated with a Portfolio Fund, transactions between the Fund and such Portfolio Fund may, among other things, potentially be subject to the prohibitions of Section 17 of the Investment Company Act notwithstanding that the Fund has entered into a voting waiver arrangement. Consortium or Offsetting Investments The Portfolio Fund Managers may work with other Portfolio Fund Managers to invest collectively in the same underlying company, which could result in increased concentration risk where multiple Portfolio Funds in the Fund’s portfolio each invest in a particular underlying company. In other situations, Portfolio Funds may hold economically offsetting positions. To the extent that the Portfolio Fund Managers do, in fact, hold such offsetting positions, the Fund’s portfolio, considered as a whole, may not achieve any gain or loss despite incurring fees and expenses in connection with such positions. In addition, Portfolio Fund Managers are compensated based on the performance of their portfolios. Accordingly, there often may be times when a particular Portfolio Fund Manager may receive incentive compensation in respect of its portfolio for a period even though the Fund’s net asset values may have decreased during such period. Furthermore, it is possible that from time to time, various Portfolio Fund Managers selected by the Adviser may be competing with each other for investments in one or more markets. Limitations on Ability to Invest in Portfolio Funds Certain Portfolio Fund Managers’ investment approaches can accommodate only a certain amount of capital. Portfolio Fund Managers typically endeavor not to undertake to manage more capital than such Portfolio Fund Manager’s approach can accommodate without risking a potential deterioration in returns. Accordingly, each Portfolio Fund Manager has the right to refuse to manage some or all of the Fund’s assets that the Adviser may wish to allocate to such Portfolio Fund Manager. Further, continued sales of Shares would dilute the indirect participation of existing Shareholders with such Portfolio Fund Manager.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 -term Indemnification of Portfolio Funds and Portfolio Fund Managers The Fund may agree to indemnify certain of the Portfolio Funds and the Portfolio Fund Managers and their respective officers, directors, and affiliates from any liability, damage, cost, or expense arising out of, among other things, acts or omissions undertaken in connection with the management of Portfolio Funds or direct investments. If the Fund were required to make payments (or return distributions received from such Portfolio Funds or direct investments) in respect of any such indemnity, the Fund could be materially adversely affected. Termination of the Fund’s Interest in a Portfolio Fund A Portfolio Fund may, among other things, terminate the Fund’s interest in that Portfolio Fund (causing a forfeiture of all or a portion of such interest) if the Fund fails to satisfy any capital call by that Portfolio Fund or if the continued participation of the Fund in the Portfolio Fund would have a material adverse effect on the Portfolio Fund or its assets.</t>
        </is>
      </c>
    </row>
    <row r="179">
      <c r="A179" s="4" t="inlineStr">
        <is>
          <t>Investments in the Portfolio Funds Generally; Dependence on the Portfolio Fund Managers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Investments in the Portfolio Funds Generally; Dependence on the Portfolio Fund Managers Because the Fund invests in Portfolio Funds, a Shareholder’s investment in the Fund will be affected by the investment policies and decisions of the Portfolio Fund Manager of each Portfolio Fund in direct proportion to the amount of Fund assets that are invested in each Portfolio Fund. The Fund’s net asset value may fluctuate in response to, among other things, various market and economic factors related to the markets in which the Portfolio Funds invest and the financial condition and prospects of issuers in which the Portfolio Funds invest. Certain risks related to the investment strategies and techniques utilized by the Portfolio Fund Managers are described under “INVESTMENT RELATED RISKS”</t>
        </is>
      </c>
    </row>
    <row r="182">
      <c r="A182" s="4" t="inlineStr">
        <is>
          <t>Portfolio Funds Not Registered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Portfolio Funds Not Registered The Fund is registered as an investment company under the Investment Company Act. The Investment Company Act is designed to afford various protections to investors in pooled investment vehicles. For example, the Investment Company Act imposes limits on the amount of leverage that a registered investment company can assume, restricts layering of costs and fees, restricts transactions with affiliated persons and requires that the investment company’s operations be supervised by a board of managers, a majority of whose members are independent of management. However, most of the Portfolio Funds in which the Fund invests are not subject to the provisions of the Investment Company Act. Many Portfolio Fund Managers may not be registered as investment advisers under the Advisers Act. As an indirect investor in the Portfolio Funds managed by Portfolio Fund Managers that are not registered as investment advisers, the Fund will not have the benefit of certain of the protections of the Advisers Act. In addition, the Portfolio Funds typically do not maintain their securities and other assets in the custody of a bank or a member of a securities exchange, as generally required of registered investment companies, in accordance with certain SEC rules. A registered investment company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egistered investment company vehicles.</t>
        </is>
      </c>
    </row>
    <row r="185">
      <c r="A185" s="4" t="inlineStr">
        <is>
          <t>Portfolio Funds are Generally Non-Diversified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Portfolio Funds are Generally Non-diversified While there are no regulatory requirements that the investments of the Portfolio Funds be diversified, some Portfolio Funds may undertake to comply with certain investment concentration limits. Portfolio Funds may at certain times hold large positions in a relatively limited number of investments. Portfolio Funds may target or concentrate their investments in particular markets, sectors or industries. Those Portfolio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As a result, the net asset values of such Portfolio Funds may be subject to greater volatility than those of investment companies that are subject to diversification requirements and this may negatively impact the net asset value of the Fund.</t>
        </is>
      </c>
    </row>
    <row r="188">
      <c r="A188" s="4" t="inlineStr">
        <is>
          <t>Portfolio Funds’ Securities are Generally Illiquid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Portfolio Funds’ Securities are Generally Illiquid The securities of the Portfolio Funds in which the Fund invests or plans to invest will generally be illiquid. Subscriptions to purchase the securities of Portfolio Funds are generally subject to restrictions or delays. Similarly, the Fund may not be able to dispose of Portfolio Fund interests that it has purchased in a timely manner and, if adverse market conditions were to develop during any period in which the Fund is unable to sell Portfolio Fund interests, the Fund might obtain a less favorable price than that which prevailed when it acquired or subscribed for such interests, and this may negatively impact the net asset values of the Fund.</t>
        </is>
      </c>
    </row>
    <row r="191">
      <c r="A191" s="4" t="inlineStr">
        <is>
          <t>Portfolio Fund Operations Not Transparent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Portfolio Fund Operations Not Transparent The Adviser does not control the investments or operations of the Portfolio Funds. A Portfolio Fund Manager may employ investment strategies that differ from its past practices and are not fully disclosed to the Adviser and that involve risks that are not anticipated by the Advis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Adviser with respect to the Fund Investments will not be fraudulent, inaccurate or incomplete.</t>
        </is>
      </c>
    </row>
    <row r="194">
      <c r="A194" s="4" t="inlineStr">
        <is>
          <t>Valuation of the Fund’s Interests in Portfolio Funds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Valuation of the Fund’s Interests in Portfolio Funds The valuation of the Fund’s investments in Portfolio Funds is ordinarily determined based upon valuations provided by the Portfolio Fund Managers of such Portfolio Funds which valuations are generally not audited. A majority of the securities in which the Portfolio Funds invest will not have a readily ascertainable market price and will be valued by the Portfolio Fund Managers. In this regard, a Portfolio Fund Manager may face a conflict of interest in valuing the securities, as their value may affect the Portfolio Fund Manager’s compensation or its ability to raise additional funds. No assurances can be given regarding the valuation methodology or the sufficiency of systems utilized by any Portfolio Fund, the accuracy of the valuations provided by the Portfolio Funds, that the Portfolio Funds will comply with their own internal policies or procedures for keeping records or making valuations, or that the Portfolio Funds’ policies and procedures and systems will not change without notice to the Fund. As a result, valuations of the securities may be subjective and could prove in hindsight to have been wrong, potentially by significant amounts. The Board has approved valuation procedures for the Fund and has approved the delegation of the day -to-day A Portfolio Fund Manager’s information could be inaccurate due to fraudulent activity, misvaluation or inadvertent error. In any case, the Fund may not uncover errors for a significant period of time. Even if the Adviser elects to cause the Fund to sell its interests in such a Portfolio Fund, the Fund may be unable to sell such interests quickly, if at all, and could therefore be obligated to continue to hold such interests for an extended period of time. In such a case, the Portfolio Fund Manager’s valuations of such interests could remain subject to such fraud or error, and the Valuation Designee may determine to discount the value of the interests or value them at zero. Shareholders should be aware that situations involving uncertainties as to the valuations by Portfolio Fund Managers could have a material adverse effect on the Fund if the Portfolio Fund Manager’s, the Adviser’s or the Fund’s judgments regarding valuations should prove incorrect. Prospective investors who are unwilling to assume such risks should not make an investment in the Fund.</t>
        </is>
      </c>
    </row>
    <row r="197">
      <c r="A197" s="4" t="inlineStr">
        <is>
          <t>Multiple Levels of Fees and Expenses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Multiple Levels of Fees and Expense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 -based -based the Fund, in addition to any asset -based -based -end Each Portfolio Fund generally will be subject to a performance -based -based -based -based -based -based Investors that invest in the Fund through financial advisers or intermediaries may also be subject to account fees or charges levied by such parties. Prospective investors should consult with their respective financial advisers or intermediaries for information regarding any fees or charges that may be associated with the services provided by such parties.</t>
        </is>
      </c>
    </row>
    <row r="200">
      <c r="A200" s="4" t="inlineStr">
        <is>
          <t>Inability to Vote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Inability to Vote To the extent that the Fund owns less than 5% of the voting securities of each Portfolio Fund, it may be able to avoid that any such Portfolio Fund is deemed an “affiliated person” of the Fund for purposes of the Investment Company Act (which designation could, among other things, potentially impose limits on transactions with the Portfolio Funds, both by the Fund and other clients of the Adviser). To limit its voting interest in certain Portfolio Funds, the Fund may enter into contractual arrangements under which the Fund irrevocably waives its rights (if any) to vote its interests in a Portfolio Fund. These voting waiver arrangements may increase the ability of the Fund and other clients of the Adviser to invest in certain Portfolio Funds. However, to the extent the Fund contractually forgoes the right to vote the securities of a Portfolio Fund, the Fund will not be able to vote on matters that require the approval of such Portfolio Fund’s investors, including matters which may be adverse to the Fund’s interests. There are, however, other statutory tests of affiliation (such as on the basis of control), and, therefore, the prohibitions of the Investment Company Act with respect to affiliated transactions could apply in certain situations where the Fund owns less than 5% of the voting securities of a Portfolio Fund. If the Fund is considered to be affiliated with a Portfolio Fund, transactions between the Fund and such Portfolio Fund may, among other things, potentially be subject to the prohibitions of Section 17 of the Investment Company Act notwithstanding that the Fund has entered into a voting waiver arrangement.</t>
        </is>
      </c>
    </row>
    <row r="203">
      <c r="A203" s="4" t="inlineStr">
        <is>
          <t>Consortium or Offsetting Investments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Consortium or Offsetting Investments The Portfolio Fund Managers may work with other Portfolio Fund Managers to invest collectively in the same underlying company, which could result in increased concentration risk where multiple Portfolio Funds in the Fund’s portfolio each invest in a particular underlying company. In other situations, Portfolio Funds may hold economically offsetting positions. To the extent that the Portfolio Fund Managers do, in fact, hold such offsetting positions, the Fund’s portfolio, considered as a whole, may not achieve any gain or loss despite incurring fees and expenses in connection with such positions. In addition, Portfolio Fund Managers are compensated based on the performance of their portfolios. Accordingly, there often may be times when a particular Portfolio Fund Manager may receive incentive compensation in respect of its portfolio for a period even though the Fund’s net asset values may have decreased during such period. Furthermore, it is possible that from time to time, various Portfolio Fund Managers selected by the Adviser may be competing with each other for investments in one or more markets.</t>
        </is>
      </c>
    </row>
    <row r="206">
      <c r="A206" s="4" t="inlineStr">
        <is>
          <t>Limitations on Ability to Invest in Portfolio Funds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Limitations on Ability to Invest in Portfolio Funds Certain Portfolio Fund Managers’ investment approaches can accommodate only a certain amount of capital. Portfolio Fund Managers typically endeavor not to undertake to manage more capital than such Portfolio Fund Manager’s approach can accommodate without risking a potential deterioration in returns. Accordingly, each Portfolio Fund Manager has the right to refuse to manage some or all of the Fund’s assets that the Adviser may wish to allocate to such Portfolio Fund Manager. Further, continued sales of Shares would dilute the indirect participation of existing Shareholders with such Portfolio Fund Manager.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 -term</t>
        </is>
      </c>
    </row>
    <row r="209">
      <c r="A209" s="4" t="inlineStr">
        <is>
          <t>Indemnification of Portfolio Funds and Portfolio Fund Managers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Indemnification of Portfolio Funds and Portfolio Fund Managers The Fund may agree to indemnify certain of the Portfolio Funds and the Portfolio Fund Managers and their respective officers, directors, and affiliates from any liability, damage, cost, or expense arising out of, among other things, acts or omissions undertaken in connection with the management of Portfolio Funds or direct investments. If the Fund were required to make payments (or return distributions received from such Portfolio Funds or direct investments) in respect of any such indemnity, the Fund could be materially adversely affected.</t>
        </is>
      </c>
    </row>
    <row r="212">
      <c r="A212" s="4" t="inlineStr">
        <is>
          <t>Termination of the Fund’s Interest in a Portfolio Fund [Member]</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Termination of the Fund’s Interest in a Portfolio Fund A Portfolio Fund may, among other things, terminate the Fund’s interest in that Portfolio Fund (causing a forfeiture of all or a portion of such interest) if the Fund fails to satisfy any capital call by that Portfolio Fund or if the continued participation of the Fund in the Portfolio Fund would have a material adverse effect on the Portfolio Fund or its assets.</t>
        </is>
      </c>
    </row>
    <row r="215">
      <c r="A215" s="4" t="inlineStr">
        <is>
          <t>Risks Specific to Secondary Investments [Member]</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RISKS SPECIFIC TO SECONDARY INVESTMENTS General Risks of Secondary Investments The overall performance of the Fund’s secondary investments depends in large part on the acquisition price paid, which may be negotiated based on incomplete or imperfect information. Certain secondary investments may be purchased as a portfolio, and in such cases the Fund may not be able to exclude from such purchases those investments that the Adviser considers (for commercial, tax, legal or other reasons) less attractive. Where the Fund acquires a Portfolio Fund interest as a secondary investment, the Fund will generally not have the ability to modify or amend such Portfolio Fund’s constituent documents (e.g., limited partnership agreements) or otherwise negotiate the economic terms of the interests being acquired. In addition, the costs and resources required to investigate the commercial, tax and legal issues relating to secondary investments may be greater than those relating to primary investments. Contingent Liabilities Associated with Secondary Investments Where the Fund acquires a Portfolio Fund interest as a secondary investment, the Fund may acquire contingent liabilities associated with such interest. Specifically, where the seller has received distributions from the relevant Portfolio Fund and, subsequently, that Portfolio Fund recalls any portion of such distributions, the Fund (as the purchaser of the interest to which such distributions are attributable) may be obligated to pay an amount equivalent to such distributions to such Portfolio Fund. While the Fund may be able, in turn, to make a claim against the seller of the interest for any monies so paid to the Portfolio Fund, there can be no assurance that the Fund would have such right or prevail in any such claim. Risks Relating to Secondary Investments Involving Syndicates The Fund may acquire secondary investments as a member of a purchasing syndicate, in which case the Fund may be exposed to additional risks including (among other things): (i) counterparty risk or the risk that a syndicate member will not perform its contractual obligations, (ii) reputation risk or the risk that the Fund may suffer damage to its reputation), (iii) breach of confidentiality by a syndicate member and (iv) execution risk or the risk of financial loss if a transaction is not executed appropriately.</t>
        </is>
      </c>
    </row>
    <row r="218">
      <c r="A218" s="4" t="inlineStr">
        <is>
          <t>General Risks of Secondary Investments [Member]</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General Risks of Secondary Investments The overall performance of the Fund’s secondary investments depends in large part on the acquisition price paid, which may be negotiated based on incomplete or imperfect information. Certain secondary investments may be purchased as a portfolio, and in such cases the Fund may not be able to exclude from such purchases those investments that the Adviser considers (for commercial, tax, legal or other reasons) less attractive. Where the Fund acquires a Portfolio Fund interest as a secondary investment, the Fund will generally not have the ability to modify or amend such Portfolio Fund’s constituent documents (e.g., limited partnership agreements) or otherwise negotiate the economic terms of the interests being acquired. In addition, the costs and resources required to investigate the commercial, tax and legal issues relating to secondary investments may be greater than those relating to primary investments.</t>
        </is>
      </c>
    </row>
    <row r="221">
      <c r="A221" s="4" t="inlineStr">
        <is>
          <t>Contingent Liabilities Associated with Secondary Investments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Contingent Liabilities Associated with Secondary Investments Where the Fund acquires a Portfolio Fund interest as a secondary investment, the Fund may acquire contingent liabilities associated with such interest. Specifically, where the seller has received distributions from the relevant Portfolio Fund and, subsequently, that Portfolio Fund recalls any portion of such distributions, the Fund (as the purchaser of the interest to which such distributions are attributable) may be obligated to pay an amount equivalent to such distributions to such Portfolio Fund. While the Fund may be able, in turn, to make a claim against the seller of the interest for any monies so paid to the Portfolio Fund, there can be no assurance that the Fund would have such right or prevail in any such claim.</t>
        </is>
      </c>
    </row>
    <row r="224">
      <c r="A224" s="4" t="inlineStr">
        <is>
          <t>Risks Relating to Secondary Investments Involving Syndicates [Member]</t>
        </is>
      </c>
      <c r="B224" s="4" t="inlineStr">
        <is>
          <t xml:space="preserve"> </t>
        </is>
      </c>
    </row>
    <row r="225">
      <c r="A225" s="3" t="inlineStr">
        <is>
          <t>General Description of Registrant [Abstract]</t>
        </is>
      </c>
      <c r="B225" s="4" t="inlineStr">
        <is>
          <t xml:space="preserve"> </t>
        </is>
      </c>
    </row>
    <row r="226">
      <c r="A226" s="4" t="inlineStr">
        <is>
          <t>Risk [Text Block]</t>
        </is>
      </c>
      <c r="B226" s="4" t="inlineStr">
        <is>
          <t>Risks Relating to Secondary Investments Involving Syndicates The Fund may acquire secondary investments as a member of a purchasing syndicate, in which case the Fund may be exposed to additional risks including (among other things): (i) counterparty risk or the risk that a syndicate member will not perform its contractual obligations, (ii) reputation risk or the risk that the Fund may suffer damage to its reputation), (iii) breach of confidentiality by a syndicate member and (iv) execution risk or the risk of financial loss if a transaction is not executed appropriately.</t>
        </is>
      </c>
    </row>
    <row r="227">
      <c r="A227" s="4" t="inlineStr">
        <is>
          <t>Limits of Risks Disclosure [Member]</t>
        </is>
      </c>
      <c r="B227" s="4" t="inlineStr">
        <is>
          <t xml:space="preserve"> </t>
        </is>
      </c>
    </row>
    <row r="228">
      <c r="A228" s="3" t="inlineStr">
        <is>
          <t>General Description of Registrant [Abstract]</t>
        </is>
      </c>
      <c r="B228" s="4" t="inlineStr">
        <is>
          <t xml:space="preserve"> </t>
        </is>
      </c>
    </row>
    <row r="229">
      <c r="A229" s="4" t="inlineStr">
        <is>
          <t>Risk [Text Block]</t>
        </is>
      </c>
      <c r="B229" s="4" t="inlineStr">
        <is>
          <t>LIMITS OF RISKS DISCLOSURE The above discussions relate to the various principal risks associated with the Fund, Fund Investments and Shares and are not intended to be a complete enumeration or explanation of the risks involved in an investment in the Fund. Prospective investors should read this entire Prospectus, the SAI, and the Agreement and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In view of the risks noted above, the Fund should be considered a speculative investment and prospective investors should invest in the Fund only if they can sustain a complete loss of their investment. No guarantee or representation is made that the investment program of the Fund will be successful, that the various Portfolio Funds or Fund Investments selected will produce positive returns, or that the Fund will achieve its investment objective.</t>
        </is>
      </c>
    </row>
    <row r="230">
      <c r="A230" s="4" t="inlineStr">
        <is>
          <t>Class R Shares [Member]</t>
        </is>
      </c>
      <c r="B230" s="4" t="inlineStr">
        <is>
          <t xml:space="preserve"> </t>
        </is>
      </c>
    </row>
    <row r="231">
      <c r="A231" s="3" t="inlineStr">
        <is>
          <t>Fee Table [Abstract]</t>
        </is>
      </c>
      <c r="B231" s="4" t="inlineStr">
        <is>
          <t xml:space="preserve"> </t>
        </is>
      </c>
    </row>
    <row r="232">
      <c r="A232" s="4" t="inlineStr">
        <is>
          <t>Sales Load [Percent]</t>
        </is>
      </c>
      <c r="B232" s="5" t="n">
        <v>0.035</v>
      </c>
      <c r="C232" s="4" t="inlineStr">
        <is>
          <t>[1]</t>
        </is>
      </c>
    </row>
    <row r="233">
      <c r="A233" s="3" t="inlineStr">
        <is>
          <t>Other Transaction Expenses [Abstract]</t>
        </is>
      </c>
      <c r="B233" s="4" t="inlineStr">
        <is>
          <t xml:space="preserve"> </t>
        </is>
      </c>
    </row>
    <row r="234">
      <c r="A234" s="4" t="inlineStr">
        <is>
          <t>Other Transaction Expenses [Percent]</t>
        </is>
      </c>
      <c r="B234" s="6" t="n">
        <v>0.02</v>
      </c>
      <c r="C234" s="4" t="inlineStr">
        <is>
          <t>[2]</t>
        </is>
      </c>
    </row>
    <row r="235">
      <c r="A235" s="4" t="inlineStr">
        <is>
          <t>Management Fees [Percent]</t>
        </is>
      </c>
      <c r="B235" s="5" t="n">
        <v>0.014</v>
      </c>
      <c r="C235" s="4" t="inlineStr">
        <is>
          <t>[3],[4]</t>
        </is>
      </c>
    </row>
    <row r="236">
      <c r="A236" s="4" t="inlineStr">
        <is>
          <t>Interest Expenses on Borrowings [Percent]</t>
        </is>
      </c>
      <c r="B236" s="5" t="n">
        <v>0.0005</v>
      </c>
      <c r="C236" s="4" t="inlineStr">
        <is>
          <t>[3],[5]</t>
        </is>
      </c>
    </row>
    <row r="237">
      <c r="A237" s="4" t="inlineStr">
        <is>
          <t>Distribution/Servicing Fees [Percent]</t>
        </is>
      </c>
      <c r="B237" s="5" t="n">
        <v>0.007</v>
      </c>
      <c r="C237" s="4" t="inlineStr">
        <is>
          <t>[3],[6]</t>
        </is>
      </c>
    </row>
    <row r="238">
      <c r="A238" s="4" t="inlineStr">
        <is>
          <t>Incentive Fees [Percent]</t>
        </is>
      </c>
      <c r="B238" s="6" t="n">
        <v>0.01</v>
      </c>
      <c r="C238" s="4" t="inlineStr">
        <is>
          <t>[3],[7]</t>
        </is>
      </c>
    </row>
    <row r="239">
      <c r="A239" s="4" t="inlineStr">
        <is>
          <t>Acquired Fund Fees and Expenses [Percent]</t>
        </is>
      </c>
      <c r="B239" s="5" t="n">
        <v>0.0043</v>
      </c>
      <c r="C239" s="4" t="inlineStr">
        <is>
          <t>[3],[8]</t>
        </is>
      </c>
    </row>
    <row r="240">
      <c r="A240" s="3" t="inlineStr">
        <is>
          <t>Other Annual Expenses [Abstract]</t>
        </is>
      </c>
      <c r="B240" s="4" t="inlineStr">
        <is>
          <t xml:space="preserve"> </t>
        </is>
      </c>
    </row>
    <row r="241">
      <c r="A241" s="4" t="inlineStr">
        <is>
          <t>Other Annual Expenses [Percent]</t>
        </is>
      </c>
      <c r="B241" s="5" t="n">
        <v>0.0041</v>
      </c>
      <c r="C241" s="4" t="inlineStr">
        <is>
          <t>[3],[5]</t>
        </is>
      </c>
    </row>
    <row r="242">
      <c r="A242" s="4" t="inlineStr">
        <is>
          <t>Total Annual Expenses [Percent]</t>
        </is>
      </c>
      <c r="B242" s="5" t="n">
        <v>0.0399</v>
      </c>
      <c r="C242" s="4" t="inlineStr">
        <is>
          <t>[3]</t>
        </is>
      </c>
    </row>
    <row r="243">
      <c r="A243" s="4" t="inlineStr">
        <is>
          <t>Waivers and Reimbursements of Fees [Percent]</t>
        </is>
      </c>
      <c r="B243" s="6" t="n">
        <v>0</v>
      </c>
      <c r="C243" s="4" t="inlineStr">
        <is>
          <t>[3],[9]</t>
        </is>
      </c>
    </row>
    <row r="244">
      <c r="A244" s="4" t="inlineStr">
        <is>
          <t>Net Expense over Assets [Percent]</t>
        </is>
      </c>
      <c r="B244" s="5" t="n">
        <v>0.0399</v>
      </c>
      <c r="C244" s="4" t="inlineStr">
        <is>
          <t>[3]</t>
        </is>
      </c>
    </row>
    <row r="245">
      <c r="A245" s="4" t="inlineStr">
        <is>
          <t>Expense Example, Year 01</t>
        </is>
      </c>
      <c r="B245" s="7" t="n">
        <v>74</v>
      </c>
    </row>
    <row r="246">
      <c r="A246" s="4" t="inlineStr">
        <is>
          <t>Expense Example, Years 1 to 3</t>
        </is>
      </c>
      <c r="B246" s="8" t="n">
        <v>152</v>
      </c>
    </row>
    <row r="247">
      <c r="A247" s="4" t="inlineStr">
        <is>
          <t>Expense Example, Years 1 to 5</t>
        </is>
      </c>
      <c r="B247" s="8" t="n">
        <v>232</v>
      </c>
    </row>
    <row r="248">
      <c r="A248" s="4" t="inlineStr">
        <is>
          <t>Expense Example, Years 1 to 10</t>
        </is>
      </c>
      <c r="B248" s="7" t="n">
        <v>440</v>
      </c>
    </row>
    <row r="249">
      <c r="A249" s="3" t="inlineStr">
        <is>
          <t>Capital Stock, Long-Term Debt, and Other Securities [Abstract]</t>
        </is>
      </c>
      <c r="B249" s="4" t="inlineStr">
        <is>
          <t xml:space="preserve"> </t>
        </is>
      </c>
    </row>
    <row r="250">
      <c r="A250" s="4" t="inlineStr">
        <is>
          <t>Outstanding Security, Not Held [Shares] | shares</t>
        </is>
      </c>
      <c r="B250" s="9" t="n">
        <v>74599209.39300001</v>
      </c>
      <c r="C250" s="4" t="inlineStr">
        <is>
          <t>[10]</t>
        </is>
      </c>
    </row>
    <row r="251">
      <c r="A251" s="4" t="inlineStr">
        <is>
          <t>Class I Shares [Member]</t>
        </is>
      </c>
      <c r="B251" s="4" t="inlineStr">
        <is>
          <t xml:space="preserve"> </t>
        </is>
      </c>
    </row>
    <row r="252">
      <c r="A252" s="3" t="inlineStr">
        <is>
          <t>Fee Table [Abstract]</t>
        </is>
      </c>
      <c r="B252" s="4" t="inlineStr">
        <is>
          <t xml:space="preserve"> </t>
        </is>
      </c>
    </row>
    <row r="253">
      <c r="A253" s="4" t="inlineStr">
        <is>
          <t>Sales Load [Percent]</t>
        </is>
      </c>
      <c r="B253" s="6" t="n">
        <v>0</v>
      </c>
      <c r="C253" s="4" t="inlineStr">
        <is>
          <t>[1]</t>
        </is>
      </c>
    </row>
    <row r="254">
      <c r="A254" s="3" t="inlineStr">
        <is>
          <t>Other Transaction Expenses [Abstract]</t>
        </is>
      </c>
      <c r="B254" s="4" t="inlineStr">
        <is>
          <t xml:space="preserve"> </t>
        </is>
      </c>
    </row>
    <row r="255">
      <c r="A255" s="4" t="inlineStr">
        <is>
          <t>Other Transaction Expenses [Percent]</t>
        </is>
      </c>
      <c r="B255" s="6" t="n">
        <v>0.02</v>
      </c>
      <c r="C255" s="4" t="inlineStr">
        <is>
          <t>[2]</t>
        </is>
      </c>
    </row>
    <row r="256">
      <c r="A256" s="4" t="inlineStr">
        <is>
          <t>Management Fees [Percent]</t>
        </is>
      </c>
      <c r="B256" s="5" t="n">
        <v>0.014</v>
      </c>
      <c r="C256" s="4" t="inlineStr">
        <is>
          <t>[3],[4]</t>
        </is>
      </c>
    </row>
    <row r="257">
      <c r="A257" s="4" t="inlineStr">
        <is>
          <t>Interest Expenses on Borrowings [Percent]</t>
        </is>
      </c>
      <c r="B257" s="5" t="n">
        <v>0.0005</v>
      </c>
      <c r="C257" s="4" t="inlineStr">
        <is>
          <t>[3],[5]</t>
        </is>
      </c>
    </row>
    <row r="258">
      <c r="A258" s="4" t="inlineStr">
        <is>
          <t>Distribution/Servicing Fees [Percent]</t>
        </is>
      </c>
      <c r="B258" s="6" t="n">
        <v>0</v>
      </c>
      <c r="C258" s="4" t="inlineStr">
        <is>
          <t>[3],[6]</t>
        </is>
      </c>
    </row>
    <row r="259">
      <c r="A259" s="4" t="inlineStr">
        <is>
          <t>Incentive Fees [Percent]</t>
        </is>
      </c>
      <c r="B259" s="6" t="n">
        <v>0.01</v>
      </c>
      <c r="C259" s="4" t="inlineStr">
        <is>
          <t>[3],[7]</t>
        </is>
      </c>
    </row>
    <row r="260">
      <c r="A260" s="4" t="inlineStr">
        <is>
          <t>Acquired Fund Fees and Expenses [Percent]</t>
        </is>
      </c>
      <c r="B260" s="5" t="n">
        <v>0.0043</v>
      </c>
      <c r="C260" s="4" t="inlineStr">
        <is>
          <t>[3],[8]</t>
        </is>
      </c>
    </row>
    <row r="261">
      <c r="A261" s="3" t="inlineStr">
        <is>
          <t>Other Annual Expenses [Abstract]</t>
        </is>
      </c>
      <c r="B261" s="4" t="inlineStr">
        <is>
          <t xml:space="preserve"> </t>
        </is>
      </c>
    </row>
    <row r="262">
      <c r="A262" s="4" t="inlineStr">
        <is>
          <t>Other Annual Expenses [Percent]</t>
        </is>
      </c>
      <c r="B262" s="5" t="n">
        <v>0.0041</v>
      </c>
      <c r="C262" s="4" t="inlineStr">
        <is>
          <t>[3],[5]</t>
        </is>
      </c>
    </row>
    <row r="263">
      <c r="A263" s="4" t="inlineStr">
        <is>
          <t>Total Annual Expenses [Percent]</t>
        </is>
      </c>
      <c r="B263" s="5" t="n">
        <v>0.0329</v>
      </c>
      <c r="C263" s="4" t="inlineStr">
        <is>
          <t>[3]</t>
        </is>
      </c>
    </row>
    <row r="264">
      <c r="A264" s="4" t="inlineStr">
        <is>
          <t>Waivers and Reimbursements of Fees [Percent]</t>
        </is>
      </c>
      <c r="B264" s="6" t="n">
        <v>0</v>
      </c>
      <c r="C264" s="4" t="inlineStr">
        <is>
          <t>[3],[9]</t>
        </is>
      </c>
    </row>
    <row r="265">
      <c r="A265" s="4" t="inlineStr">
        <is>
          <t>Net Expense over Assets [Percent]</t>
        </is>
      </c>
      <c r="B265" s="5" t="n">
        <v>0.0329</v>
      </c>
      <c r="C265" s="4" t="inlineStr">
        <is>
          <t>[3]</t>
        </is>
      </c>
    </row>
    <row r="266">
      <c r="A266" s="4" t="inlineStr">
        <is>
          <t>Expense Example, Year 01</t>
        </is>
      </c>
      <c r="B266" s="7" t="n">
        <v>33</v>
      </c>
    </row>
    <row r="267">
      <c r="A267" s="4" t="inlineStr">
        <is>
          <t>Expense Example, Years 1 to 3</t>
        </is>
      </c>
      <c r="B267" s="8" t="n">
        <v>101</v>
      </c>
    </row>
    <row r="268">
      <c r="A268" s="4" t="inlineStr">
        <is>
          <t>Expense Example, Years 1 to 5</t>
        </is>
      </c>
      <c r="B268" s="8" t="n">
        <v>172</v>
      </c>
    </row>
    <row r="269">
      <c r="A269" s="4" t="inlineStr">
        <is>
          <t>Expense Example, Years 1 to 10</t>
        </is>
      </c>
      <c r="B269" s="7" t="n">
        <v>359</v>
      </c>
    </row>
    <row r="270">
      <c r="A270" s="3" t="inlineStr">
        <is>
          <t>Capital Stock, Long-Term Debt, and Other Securities [Abstract]</t>
        </is>
      </c>
      <c r="B270" s="4" t="inlineStr">
        <is>
          <t xml:space="preserve"> </t>
        </is>
      </c>
    </row>
    <row r="271">
      <c r="A271" s="4" t="inlineStr">
        <is>
          <t>Outstanding Security, Not Held [Shares] | shares</t>
        </is>
      </c>
      <c r="B271" s="9" t="n">
        <v>115435205.152</v>
      </c>
      <c r="C271" s="4" t="inlineStr">
        <is>
          <t>[10]</t>
        </is>
      </c>
    </row>
    <row r="272">
      <c r="A272" s="4" t="inlineStr">
        <is>
          <t>Class D Shares [Member]</t>
        </is>
      </c>
      <c r="B272" s="4" t="inlineStr">
        <is>
          <t xml:space="preserve"> </t>
        </is>
      </c>
    </row>
    <row r="273">
      <c r="A273" s="3" t="inlineStr">
        <is>
          <t>Fee Table [Abstract]</t>
        </is>
      </c>
      <c r="B273" s="4" t="inlineStr">
        <is>
          <t xml:space="preserve"> </t>
        </is>
      </c>
    </row>
    <row r="274">
      <c r="A274" s="4" t="inlineStr">
        <is>
          <t>Sales Load [Percent]</t>
        </is>
      </c>
      <c r="B274" s="6" t="n">
        <v>0</v>
      </c>
      <c r="C274" s="4" t="inlineStr">
        <is>
          <t>[1]</t>
        </is>
      </c>
    </row>
    <row r="275">
      <c r="A275" s="3" t="inlineStr">
        <is>
          <t>Other Transaction Expenses [Abstract]</t>
        </is>
      </c>
      <c r="B275" s="4" t="inlineStr">
        <is>
          <t xml:space="preserve"> </t>
        </is>
      </c>
    </row>
    <row r="276">
      <c r="A276" s="4" t="inlineStr">
        <is>
          <t>Other Transaction Expenses [Percent]</t>
        </is>
      </c>
      <c r="B276" s="6" t="n">
        <v>0.02</v>
      </c>
      <c r="C276" s="4" t="inlineStr">
        <is>
          <t>[2]</t>
        </is>
      </c>
    </row>
    <row r="277">
      <c r="A277" s="4" t="inlineStr">
        <is>
          <t>Management Fees [Percent]</t>
        </is>
      </c>
      <c r="B277" s="5" t="n">
        <v>0.014</v>
      </c>
      <c r="C277" s="4" t="inlineStr">
        <is>
          <t>[3],[4]</t>
        </is>
      </c>
    </row>
    <row r="278">
      <c r="A278" s="4" t="inlineStr">
        <is>
          <t>Interest Expenses on Borrowings [Percent]</t>
        </is>
      </c>
      <c r="B278" s="5" t="n">
        <v>0.0005</v>
      </c>
      <c r="C278" s="4" t="inlineStr">
        <is>
          <t>[3],[5]</t>
        </is>
      </c>
    </row>
    <row r="279">
      <c r="A279" s="4" t="inlineStr">
        <is>
          <t>Distribution/Servicing Fees [Percent]</t>
        </is>
      </c>
      <c r="B279" s="5" t="n">
        <v>0.0025</v>
      </c>
      <c r="C279" s="4" t="inlineStr">
        <is>
          <t>[3],[6]</t>
        </is>
      </c>
    </row>
    <row r="280">
      <c r="A280" s="4" t="inlineStr">
        <is>
          <t>Incentive Fees [Percent]</t>
        </is>
      </c>
      <c r="B280" s="6" t="n">
        <v>0.01</v>
      </c>
      <c r="C280" s="4" t="inlineStr">
        <is>
          <t>[3],[7]</t>
        </is>
      </c>
    </row>
    <row r="281">
      <c r="A281" s="4" t="inlineStr">
        <is>
          <t>Acquired Fund Fees and Expenses [Percent]</t>
        </is>
      </c>
      <c r="B281" s="5" t="n">
        <v>0.0043</v>
      </c>
      <c r="C281" s="4" t="inlineStr">
        <is>
          <t>[3],[8]</t>
        </is>
      </c>
    </row>
    <row r="282">
      <c r="A282" s="3" t="inlineStr">
        <is>
          <t>Other Annual Expenses [Abstract]</t>
        </is>
      </c>
      <c r="B282" s="4" t="inlineStr">
        <is>
          <t xml:space="preserve"> </t>
        </is>
      </c>
    </row>
    <row r="283">
      <c r="A283" s="4" t="inlineStr">
        <is>
          <t>Other Annual Expenses [Percent]</t>
        </is>
      </c>
      <c r="B283" s="5" t="n">
        <v>0.0041</v>
      </c>
      <c r="C283" s="4" t="inlineStr">
        <is>
          <t>[3],[5]</t>
        </is>
      </c>
    </row>
    <row r="284">
      <c r="A284" s="4" t="inlineStr">
        <is>
          <t>Total Annual Expenses [Percent]</t>
        </is>
      </c>
      <c r="B284" s="5" t="n">
        <v>0.0354</v>
      </c>
      <c r="C284" s="4" t="inlineStr">
        <is>
          <t>[3]</t>
        </is>
      </c>
    </row>
    <row r="285">
      <c r="A285" s="4" t="inlineStr">
        <is>
          <t>Waivers and Reimbursements of Fees [Percent]</t>
        </is>
      </c>
      <c r="B285" s="6" t="n">
        <v>0</v>
      </c>
      <c r="C285" s="4" t="inlineStr">
        <is>
          <t>[3],[9]</t>
        </is>
      </c>
    </row>
    <row r="286">
      <c r="A286" s="4" t="inlineStr">
        <is>
          <t>Net Expense over Assets [Percent]</t>
        </is>
      </c>
      <c r="B286" s="5" t="n">
        <v>0.0354</v>
      </c>
      <c r="C286" s="4" t="inlineStr">
        <is>
          <t>[3]</t>
        </is>
      </c>
    </row>
    <row r="287">
      <c r="A287" s="4" t="inlineStr">
        <is>
          <t>Expense Example, Year 01</t>
        </is>
      </c>
      <c r="B287" s="7" t="n">
        <v>36</v>
      </c>
    </row>
    <row r="288">
      <c r="A288" s="4" t="inlineStr">
        <is>
          <t>Expense Example, Years 1 to 3</t>
        </is>
      </c>
      <c r="B288" s="8" t="n">
        <v>109</v>
      </c>
    </row>
    <row r="289">
      <c r="A289" s="4" t="inlineStr">
        <is>
          <t>Expense Example, Years 1 to 5</t>
        </is>
      </c>
      <c r="B289" s="8" t="n">
        <v>184</v>
      </c>
    </row>
    <row r="290">
      <c r="A290" s="4" t="inlineStr">
        <is>
          <t>Expense Example, Years 1 to 10</t>
        </is>
      </c>
      <c r="B290" s="7" t="n">
        <v>381</v>
      </c>
    </row>
    <row r="291">
      <c r="A291" s="3" t="inlineStr">
        <is>
          <t>Capital Stock, Long-Term Debt, and Other Securities [Abstract]</t>
        </is>
      </c>
      <c r="B291" s="4" t="inlineStr">
        <is>
          <t xml:space="preserve"> </t>
        </is>
      </c>
    </row>
    <row r="292">
      <c r="A292" s="4" t="inlineStr">
        <is>
          <t>Outstanding Security, Not Held [Shares] | shares</t>
        </is>
      </c>
      <c r="B292" s="9" t="n">
        <v>4508522.878</v>
      </c>
      <c r="C292" s="4" t="inlineStr">
        <is>
          <t>[10]</t>
        </is>
      </c>
    </row>
    <row r="293"/>
    <row r="294">
      <c r="A294" s="4" t="inlineStr">
        <is>
          <t>[1]Investors in Class R Shares may be charged a sales charge of up to 3.50% of the subscription amount. Class I Shares and Class D Shares are each not subject to a sales charge; however, investors purchasing Shares through a financial intermediary could be required to pay transaction or other fees on purchases and sales of Class I or Class D Shares to their financial intermediary in such amounts as their financial intermediary may determine. Any such fees will be in addition to an investor’s investment in the Fund and not deducted therefrom. Investors should consult with their financial intermediary about the sales charge and any additional fees or charges their financial intermediary might impose on each class of Shares.[2]A 2.00% early repurchase fee payable to the Fund will be charged with respect to the repurchase of a Shareholder’s Class R, Class I or Class D Shares at any time prior to the day immediately preceding the one -year -first REPURCHASES OF SHARES. -owned -owned -term INVESTMENT MANAGEMENT FEE -related DISTRIBUTION AND SERVICE PLAN INCENTIVE FEE -based -based -based -related -year -month</t>
        </is>
      </c>
    </row>
  </sheetData>
  <mergeCells count="3">
    <mergeCell ref="A293:C293"/>
    <mergeCell ref="B1:C1"/>
    <mergeCell ref="A294:C29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5:23Z</dcterms:created>
  <dcterms:modified xmlns:dcterms="http://purl.org/dc/terms/" xmlns:xsi="http://www.w3.org/2001/XMLSchema-instance" xsi:type="dcterms:W3CDTF">2025-03-28T21:05:23Z</dcterms:modified>
</cp:coreProperties>
</file>